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Summary of Sig" sheetId="7" state="visible" r:id="rId7"/>
    <sheet xmlns:r="http://schemas.openxmlformats.org/officeDocument/2006/relationships" name="Business Combinations" sheetId="8" state="visible" r:id="rId8"/>
    <sheet xmlns:r="http://schemas.openxmlformats.org/officeDocument/2006/relationships" name="Fair Value Measurement" sheetId="9" state="visible" r:id="rId9"/>
    <sheet xmlns:r="http://schemas.openxmlformats.org/officeDocument/2006/relationships" name="Cash and Cash Equivalents and R" sheetId="10" state="visible" r:id="rId10"/>
    <sheet xmlns:r="http://schemas.openxmlformats.org/officeDocument/2006/relationships" name="Balance Sheet Details"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Defined Benefit Plans" sheetId="14" state="visible" r:id="rId14"/>
    <sheet xmlns:r="http://schemas.openxmlformats.org/officeDocument/2006/relationships" name="Non-Controlling Interests" sheetId="15" state="visible" r:id="rId15"/>
    <sheet xmlns:r="http://schemas.openxmlformats.org/officeDocument/2006/relationships" name="Related Party Transactions" sheetId="16" state="visible" r:id="rId16"/>
    <sheet xmlns:r="http://schemas.openxmlformats.org/officeDocument/2006/relationships" name="Net Income Per Share Attributab"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Enterprise-Wide Information"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Balance Sheet Details (Tables)" sheetId="24" state="visible" r:id="rId24"/>
    <sheet xmlns:r="http://schemas.openxmlformats.org/officeDocument/2006/relationships" name="Goodwill and Intangible Assets " sheetId="25" state="visible" r:id="rId25"/>
    <sheet xmlns:r="http://schemas.openxmlformats.org/officeDocument/2006/relationships" name="Debt (Tables)" sheetId="26" state="visible" r:id="rId26"/>
    <sheet xmlns:r="http://schemas.openxmlformats.org/officeDocument/2006/relationships" name="Defined Benefit Plans (Tables)" sheetId="27" state="visible" r:id="rId27"/>
    <sheet xmlns:r="http://schemas.openxmlformats.org/officeDocument/2006/relationships" name="Non-Controlling Interests (Tabl" sheetId="28" state="visible" r:id="rId28"/>
    <sheet xmlns:r="http://schemas.openxmlformats.org/officeDocument/2006/relationships" name="Related Party Transactions (Tab" sheetId="29" state="visible" r:id="rId29"/>
    <sheet xmlns:r="http://schemas.openxmlformats.org/officeDocument/2006/relationships" name="Net Income Per Share Attribut_2" sheetId="30" state="visible" r:id="rId30"/>
    <sheet xmlns:r="http://schemas.openxmlformats.org/officeDocument/2006/relationships" name="Leases (Tables)" sheetId="31" state="visible" r:id="rId31"/>
    <sheet xmlns:r="http://schemas.openxmlformats.org/officeDocument/2006/relationships" name="Commitments and Contingencies (" sheetId="32" state="visible" r:id="rId32"/>
    <sheet xmlns:r="http://schemas.openxmlformats.org/officeDocument/2006/relationships" name="Enterprise-Wide Information (Ta" sheetId="33" state="visible" r:id="rId33"/>
    <sheet xmlns:r="http://schemas.openxmlformats.org/officeDocument/2006/relationships" name="Organization and Summary of S_4" sheetId="34" state="visible" r:id="rId34"/>
    <sheet xmlns:r="http://schemas.openxmlformats.org/officeDocument/2006/relationships" name="Organization and Summary of S_5" sheetId="35" state="visible" r:id="rId35"/>
    <sheet xmlns:r="http://schemas.openxmlformats.org/officeDocument/2006/relationships" name="Organization and Summary of S_6" sheetId="36" state="visible" r:id="rId36"/>
    <sheet xmlns:r="http://schemas.openxmlformats.org/officeDocument/2006/relationships" name="Organization and Summary of S_7" sheetId="37" state="visible" r:id="rId37"/>
    <sheet xmlns:r="http://schemas.openxmlformats.org/officeDocument/2006/relationships" name="Business Combinations - Additio" sheetId="38" state="visible" r:id="rId38"/>
    <sheet xmlns:r="http://schemas.openxmlformats.org/officeDocument/2006/relationships" name="Cash, Cash Equivalents and Rest" sheetId="39" state="visible" r:id="rId39"/>
    <sheet xmlns:r="http://schemas.openxmlformats.org/officeDocument/2006/relationships" name="Balance Sheet Details - Schedul" sheetId="40" state="visible" r:id="rId40"/>
    <sheet xmlns:r="http://schemas.openxmlformats.org/officeDocument/2006/relationships" name="Balance Sheet Details - Additio" sheetId="41" state="visible" r:id="rId41"/>
    <sheet xmlns:r="http://schemas.openxmlformats.org/officeDocument/2006/relationships" name="Balance Sheet Details - Sched_2"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Debt - Summary of Debt (Details" sheetId="47" state="visible" r:id="rId47"/>
    <sheet xmlns:r="http://schemas.openxmlformats.org/officeDocument/2006/relationships" name="Debt - Schedule of Future Princ" sheetId="48" state="visible" r:id="rId48"/>
    <sheet xmlns:r="http://schemas.openxmlformats.org/officeDocument/2006/relationships" name="Debt - Additional Information (" sheetId="49" state="visible" r:id="rId49"/>
    <sheet xmlns:r="http://schemas.openxmlformats.org/officeDocument/2006/relationships" name="Debt - Schedule of Short-term D" sheetId="50" state="visible" r:id="rId50"/>
    <sheet xmlns:r="http://schemas.openxmlformats.org/officeDocument/2006/relationships" name="Defined Benefit Plans - Additio" sheetId="51" state="visible" r:id="rId51"/>
    <sheet xmlns:r="http://schemas.openxmlformats.org/officeDocument/2006/relationships" name="Defined Benefit Plans - Schedul" sheetId="52" state="visible" r:id="rId52"/>
    <sheet xmlns:r="http://schemas.openxmlformats.org/officeDocument/2006/relationships" name="Defined Benefit Plans - Sched_2" sheetId="53" state="visible" r:id="rId53"/>
    <sheet xmlns:r="http://schemas.openxmlformats.org/officeDocument/2006/relationships" name="Non-Controlling Interests - Sch" sheetId="54" state="visible" r:id="rId54"/>
    <sheet xmlns:r="http://schemas.openxmlformats.org/officeDocument/2006/relationships" name="Non-Controlling Interests - Add" sheetId="55" state="visible" r:id="rId55"/>
    <sheet xmlns:r="http://schemas.openxmlformats.org/officeDocument/2006/relationships" name="Related Party Transactions - Ad" sheetId="56" state="visible" r:id="rId56"/>
    <sheet xmlns:r="http://schemas.openxmlformats.org/officeDocument/2006/relationships" name="Related Party Transactions - Sa" sheetId="57" state="visible" r:id="rId57"/>
    <sheet xmlns:r="http://schemas.openxmlformats.org/officeDocument/2006/relationships" name="Related Party Transactions - Ba" sheetId="58" state="visible" r:id="rId58"/>
    <sheet xmlns:r="http://schemas.openxmlformats.org/officeDocument/2006/relationships" name="Net Income Per Share Attribut_3" sheetId="59" state="visible" r:id="rId59"/>
    <sheet xmlns:r="http://schemas.openxmlformats.org/officeDocument/2006/relationships" name="Leases - Components of Lease Ex" sheetId="60" state="visible" r:id="rId60"/>
    <sheet xmlns:r="http://schemas.openxmlformats.org/officeDocument/2006/relationships" name="Leases - Supplemental Cash Flow" sheetId="61" state="visible" r:id="rId61"/>
    <sheet xmlns:r="http://schemas.openxmlformats.org/officeDocument/2006/relationships" name="Leases - Weighted Average Remai" sheetId="62" state="visible" r:id="rId62"/>
    <sheet xmlns:r="http://schemas.openxmlformats.org/officeDocument/2006/relationships" name="Leases - Maturity of Operating " sheetId="63" state="visible" r:id="rId63"/>
    <sheet xmlns:r="http://schemas.openxmlformats.org/officeDocument/2006/relationships" name="Leases - Additional Information"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Income Taxes - Additional Infor" sheetId="68" state="visible" r:id="rId68"/>
    <sheet xmlns:r="http://schemas.openxmlformats.org/officeDocument/2006/relationships" name="Enterprise-Wide Information - P" sheetId="69" state="visible" r:id="rId69"/>
  </sheets>
  <definedNames/>
  <calcPr calcId="124519" fullCalcOnLoad="1"/>
</workbook>
</file>

<file path=xl/sharedStrings.xml><?xml version="1.0" encoding="utf-8"?>
<sst xmlns="http://schemas.openxmlformats.org/spreadsheetml/2006/main" uniqueCount="683">
  <si>
    <t>Document and Entity Information - shares</t>
  </si>
  <si>
    <t>3 Months Ended</t>
  </si>
  <si>
    <t>Mar. 31, 2020</t>
  </si>
  <si>
    <t>May 05, 2020</t>
  </si>
  <si>
    <t>Cover [Abstract]</t>
  </si>
  <si>
    <t>Entity Registrant Name</t>
  </si>
  <si>
    <t>DASAN ZHONE SOLUTIONS INC</t>
  </si>
  <si>
    <t>Entity Central Index Key</t>
  </si>
  <si>
    <t>0001101680</t>
  </si>
  <si>
    <t>Trading Symbol</t>
  </si>
  <si>
    <t>DZSI</t>
  </si>
  <si>
    <t>Current Fiscal Year End Date</t>
  </si>
  <si>
    <t>--12-31</t>
  </si>
  <si>
    <t>Entity Filer Category</t>
  </si>
  <si>
    <t>Accelerated Filer</t>
  </si>
  <si>
    <t>Document Type</t>
  </si>
  <si>
    <t>10-Q</t>
  </si>
  <si>
    <t>Document Period End Date</t>
  </si>
  <si>
    <t>Mar. 31,
		2020</t>
  </si>
  <si>
    <t>Document Fiscal Year Focus</t>
  </si>
  <si>
    <t>2020</t>
  </si>
  <si>
    <t>Document Fiscal Period Focus</t>
  </si>
  <si>
    <t>Q1</t>
  </si>
  <si>
    <t>Amendment Flag</t>
  </si>
  <si>
    <t>false</t>
  </si>
  <si>
    <t>Entity Common Stock, Shares Outstanding</t>
  </si>
  <si>
    <t>Entity Small Business</t>
  </si>
  <si>
    <t>true</t>
  </si>
  <si>
    <t>Entity Emerging Growth Company</t>
  </si>
  <si>
    <t>Entity Current Reporting Status</t>
  </si>
  <si>
    <t>Yes</t>
  </si>
  <si>
    <t>Entity Shell Company</t>
  </si>
  <si>
    <t>Entity File Number</t>
  </si>
  <si>
    <t>000-32743</t>
  </si>
  <si>
    <t>Entity Tax Identification Number</t>
  </si>
  <si>
    <t>22-3509099</t>
  </si>
  <si>
    <t>Entity Address, Address Line One</t>
  </si>
  <si>
    <t>1350 South Loop Road</t>
  </si>
  <si>
    <t>Entity Address, Address Line Two</t>
  </si>
  <si>
    <t>Suite 130</t>
  </si>
  <si>
    <t>Entity Address, City or Town</t>
  </si>
  <si>
    <t>Alameda</t>
  </si>
  <si>
    <t>Entity Address, State or Province</t>
  </si>
  <si>
    <t>CA</t>
  </si>
  <si>
    <t>Entity Address, Postal Zip Code</t>
  </si>
  <si>
    <t>94502</t>
  </si>
  <si>
    <t>City Area Code</t>
  </si>
  <si>
    <t>510</t>
  </si>
  <si>
    <t>Local Phone Number</t>
  </si>
  <si>
    <t>777-7000</t>
  </si>
  <si>
    <t>Document Quarterly Report</t>
  </si>
  <si>
    <t>Document Transition Report</t>
  </si>
  <si>
    <t>Entity Incorporation, State or Country Code</t>
  </si>
  <si>
    <t>DE</t>
  </si>
  <si>
    <t>Entity Interactive Data Current</t>
  </si>
  <si>
    <t>Title of each class</t>
  </si>
  <si>
    <t>Common stock, $0.001 par value</t>
  </si>
  <si>
    <t>Name of each exchange on which registered</t>
  </si>
  <si>
    <t>NASDAQ</t>
  </si>
  <si>
    <t>Unaudited Condensed Consolidated Balance Sheets - USD ($) $ in Thousands</t>
  </si>
  <si>
    <t>Dec. 31, 2019</t>
  </si>
  <si>
    <t>Current assets:</t>
  </si>
  <si>
    <t>Cash and cash equivalents</t>
  </si>
  <si>
    <t>Restricted cash</t>
  </si>
  <si>
    <t>Accounts receivable - trade, net of allowance for doubtful accounts of $417 as of March 31, 2020 and $393 as of December 31, 2019</t>
  </si>
  <si>
    <t>Other receivables</t>
  </si>
  <si>
    <t>Contract assets</t>
  </si>
  <si>
    <t>Inventories</t>
  </si>
  <si>
    <t>Prepaid expenses and other current assets</t>
  </si>
  <si>
    <t>Total current assets</t>
  </si>
  <si>
    <t>Property, plant and equipment, net</t>
  </si>
  <si>
    <t>Right-of-use assets from operating leases</t>
  </si>
  <si>
    <t>Goodwill</t>
  </si>
  <si>
    <t>Intangible assets, net</t>
  </si>
  <si>
    <t>Deferred tax assets</t>
  </si>
  <si>
    <t>Other assets</t>
  </si>
  <si>
    <t>Total assets</t>
  </si>
  <si>
    <t>Current liabilities:</t>
  </si>
  <si>
    <t>Accounts payable - trade</t>
  </si>
  <si>
    <t>Other payables</t>
  </si>
  <si>
    <t>Short-term debt - bank and trade facilities</t>
  </si>
  <si>
    <t>Contract liabilities - current</t>
  </si>
  <si>
    <t>Operating lease liabilities - current</t>
  </si>
  <si>
    <t>Accrued and other liabilities</t>
  </si>
  <si>
    <t>Total current liabilities</t>
  </si>
  <si>
    <t>Long-term debt, bank and trade facilities</t>
  </si>
  <si>
    <t>Long-term debt, related parties</t>
  </si>
  <si>
    <t>Contract liabilities - non-current</t>
  </si>
  <si>
    <t>Operating lease liabilities - non-current</t>
  </si>
  <si>
    <t>Pension liabilities</t>
  </si>
  <si>
    <t>Other long-term liabilities</t>
  </si>
  <si>
    <t>Total liabilities</t>
  </si>
  <si>
    <t>Commitments and contingencies (Note 15)</t>
  </si>
  <si>
    <t xml:space="preserve"> </t>
  </si>
  <si>
    <t>Stockholders’ equity:</t>
  </si>
  <si>
    <t>Common stock, authorized 36,000 shares, 21,513 and 21,419 shares outstanding as of March 31, 2020 and December 31, 2019, respectively, at $0.001 par value</t>
  </si>
  <si>
    <t>Additional paid-in capital</t>
  </si>
  <si>
    <t>Accumulated other comprehensive loss</t>
  </si>
  <si>
    <t>Accumulated deficit</t>
  </si>
  <si>
    <t>Total stockholders’ equity</t>
  </si>
  <si>
    <t>Total liabilities and stockholders’ equity</t>
  </si>
  <si>
    <t>Unaudited Condensed Consolidated Balance Sheets (Parenthetical) - USD ($) shares in Thousands, $ in Thousands</t>
  </si>
  <si>
    <t>Statement Of Financial Position [Abstract]</t>
  </si>
  <si>
    <t>Allowance for doubtful accounts</t>
  </si>
  <si>
    <t>Common stock, authorized (in shares)</t>
  </si>
  <si>
    <t>Common stock, outstanding (in shares)</t>
  </si>
  <si>
    <t>Common stock, par value (in dollars per share)</t>
  </si>
  <si>
    <t>Unaudited Condensed Consolidated Statements of Comprehensive Loss - USD ($) shares in Thousands, $ in Thousands</t>
  </si>
  <si>
    <t>Mar. 31, 2019</t>
  </si>
  <si>
    <t>Income Statement [Abstract]</t>
  </si>
  <si>
    <t>Third parties</t>
  </si>
  <si>
    <t>Related parties</t>
  </si>
  <si>
    <t>Total net revenue</t>
  </si>
  <si>
    <t>Products and services - third parties</t>
  </si>
  <si>
    <t>Products and services - related parties</t>
  </si>
  <si>
    <t>Amortization of intangible assets</t>
  </si>
  <si>
    <t>Total cost of revenue</t>
  </si>
  <si>
    <t>Gross profit</t>
  </si>
  <si>
    <t>Operating expenses:</t>
  </si>
  <si>
    <t>Research and product development</t>
  </si>
  <si>
    <t>Selling, marketing, general and administrative</t>
  </si>
  <si>
    <t>Total operating expenses</t>
  </si>
  <si>
    <t>Operating loss</t>
  </si>
  <si>
    <t>Interest income</t>
  </si>
  <si>
    <t>Interest expense</t>
  </si>
  <si>
    <t>Loss on extinguishment of debt</t>
  </si>
  <si>
    <t>Other income, net</t>
  </si>
  <si>
    <t>Loss before income taxes</t>
  </si>
  <si>
    <t>Income tax (benefit) provision</t>
  </si>
  <si>
    <t>Net loss</t>
  </si>
  <si>
    <t>Net income attributable to non-controlling interest</t>
  </si>
  <si>
    <t>Net loss attributable to DASAN Zhone Solutions, Inc.</t>
  </si>
  <si>
    <t>Foreign currency translation adjustments</t>
  </si>
  <si>
    <t>Actuarial gain</t>
  </si>
  <si>
    <t>Comprehensive loss</t>
  </si>
  <si>
    <t>Comprehensive loss attributable to non- controlling interest</t>
  </si>
  <si>
    <t>Comprehensive loss attributable to DASAN Zhone Solutions, Inc.</t>
  </si>
  <si>
    <t>Net loss per share attributable to DASAN Zhone Solutions, Inc.</t>
  </si>
  <si>
    <t>Basic</t>
  </si>
  <si>
    <t>Diluted</t>
  </si>
  <si>
    <t>Weighted average shares outstanding used to compute basic net loss per share</t>
  </si>
  <si>
    <t>Weighted average shares outstanding used to compute diluted net loss per share</t>
  </si>
  <si>
    <t>Unaudited Condensed Consolidated Statements of Stockholders' Equity and Non-Controlling Interest - USD ($) shares in Thousands, $ in Thousands</t>
  </si>
  <si>
    <t>Total</t>
  </si>
  <si>
    <t>Common stock</t>
  </si>
  <si>
    <t>Accumulated other comprehensive income (loss)</t>
  </si>
  <si>
    <t>Total stockholders' equity</t>
  </si>
  <si>
    <t>Non-controlling interest</t>
  </si>
  <si>
    <t>Beginning Balance, Stockholders' equity at Dec. 31, 2018</t>
  </si>
  <si>
    <t>Beginning Balances, Stockholders' equity (in shares) at Dec. 31, 2018</t>
  </si>
  <si>
    <t>Stock-based compensation</t>
  </si>
  <si>
    <t>Stock-based compensation (in shares)</t>
  </si>
  <si>
    <t>Other comprehensive loss</t>
  </si>
  <si>
    <t>Ending Balances, Stockholders' equity at Mar. 31, 2019</t>
  </si>
  <si>
    <t>Ending Balances, Stockholders' equity (in shares) at Mar. 31, 2019</t>
  </si>
  <si>
    <t>Ending Balances, Stockholders' equity at Dec. 31, 2019</t>
  </si>
  <si>
    <t>Ending Balances, Stockholders' equity (in shares) at Dec. 31, 2019</t>
  </si>
  <si>
    <t>Exercise of stock options and restricted stock grant</t>
  </si>
  <si>
    <t>Exercise of stock options and restricted stock grant (in shares)</t>
  </si>
  <si>
    <t>Ending Balances, Stockholders' equity at Mar. 31, 2020</t>
  </si>
  <si>
    <t>Ending Balances, Stockholders' equity (in shares) at Mar. 31, 2020</t>
  </si>
  <si>
    <t>Unaudited Condensed Consolidated Statements of Cash Flows - USD ($) $ in Thousands</t>
  </si>
  <si>
    <t>12 Months Ended</t>
  </si>
  <si>
    <t>Cash flows from operating activities:</t>
  </si>
  <si>
    <t>Adjustments to reconcile net loss to net cash Provided by (used in) operating activities:</t>
  </si>
  <si>
    <t>Depreciation and amortization</t>
  </si>
  <si>
    <t>Amortization of deferred financing costs</t>
  </si>
  <si>
    <t>Bargain purchase gain on acquisition</t>
  </si>
  <si>
    <t>Provision for inventory write-down</t>
  </si>
  <si>
    <t>Provision for sales returns</t>
  </si>
  <si>
    <t>Unrealized gain on foreign currency transactions</t>
  </si>
  <si>
    <t>Deferred taxes</t>
  </si>
  <si>
    <t>Changes in operating assets and liabilities:</t>
  </si>
  <si>
    <t>Accounts receivable</t>
  </si>
  <si>
    <t>Prepaid expenses and other assets</t>
  </si>
  <si>
    <t>Accounts payable</t>
  </si>
  <si>
    <t>Contract liabilities</t>
  </si>
  <si>
    <t>Net cash provided by (used in) operating activities</t>
  </si>
  <si>
    <t>Cash flows from investing activities:</t>
  </si>
  <si>
    <t>Purchases of property, plant and equipment</t>
  </si>
  <si>
    <t>Acquisition of business, net of cash acquired</t>
  </si>
  <si>
    <t>Net cash used in investing activities</t>
  </si>
  <si>
    <t>Cash flows from financing activities:</t>
  </si>
  <si>
    <t>Proceeds from short-term borrowings and line of credit</t>
  </si>
  <si>
    <t>Repayments of short-term borrowings and line of credit</t>
  </si>
  <si>
    <t>Proceeds from long-term borrowings</t>
  </si>
  <si>
    <t>Repayments of borrowings</t>
  </si>
  <si>
    <t>Proceeds from related party term loan</t>
  </si>
  <si>
    <t>Repayments of related party term loan</t>
  </si>
  <si>
    <t>Deferred financing costs</t>
  </si>
  <si>
    <t>Proceeds from exercise of stock options</t>
  </si>
  <si>
    <t>Net cash provided by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Cash paid during the period for:</t>
  </si>
  <si>
    <t>Interest - bank and trade facilities</t>
  </si>
  <si>
    <t>Interest - related party</t>
  </si>
  <si>
    <t>Income taxes</t>
  </si>
  <si>
    <t>Organization and Summary of Significant Accounting Policies</t>
  </si>
  <si>
    <t>Organization Consolidation And Presentation Of Financial Statements [Abstract]</t>
  </si>
  <si>
    <t>(1)
Organization and Summary of Significant Accounting Policies
(a)
Description of Business DASAN Zhone Solutions, Inc. (referred to, collectively with its subsidiaries, as “DZS” or the “Company”) is a global provider of ultra-broadband network access solutions and communications platforms deployed by advanced Tier 1, 2 and 3 service providers and enterprise customers. The Company provides a wide array of reliable, cost-effective networking technologies, including broadband access, Ethernet switching, mobile backhaul, Passive Optical LAN and software-defined networks, to a diverse customer base that includes more than 1,200 DZS was incorporated under the laws of the state of Delaware in June 1999, under the name Zhone Technologies, Inc. The Company is headquartered in Alameda, California with flexible in-house production facilities in Seminole, Florida and Hannover, Germany, and contract manufacturers located in China, India, Korea and Vietnam. The Company also maintains offices to provide sales and customer support at global locations. On March 2, 2020, the Company announced its plans to relocate its corporate headquarters from Alameda, California to Plano, Texas and to establish a new U.S.-based Engineering Center of Excellence in Plano.
( b )
Basis of Presentation The accompanying unaudited condensed consolidated financial statements have been prepared in accordance with U.S. GAAP for interim financial information and with the instructions to Form 10-Q and Article 8 of Regulation S-X. Accordingly, they do not include all of the information and footnotes required by U.S. GAAP for complete financial statements. These financial statements include the accounts of the Company, its wholly owned subsidiaries and a subsidiary in which it had a controlling interest. All inter-company transactions and balances have been eliminated in consolidation. The unaudited condensed consolidated financial statements reflect all adjustments (consisting only of normal recurring adjustments) that, in the opinion of management, are necessary for a fair presentation of the results for the interim periods presented. The results of operations for the current interim period are not necessarily indicative of results to be expected for the current year or any other period. These unaudited condensed consolidated financial statements should be read in conjunction with the consolidated financial statements of the Company and notes thereto included in the Company’s Annual Report on Form 10-K for the year ended December 31, 2019 filed with the Securities and Exchange Commission (“SEC”) on March 24, 2020. For a complete description of what the Company believes to be the critical accounting policies and estimates used in the preparation of its unaudited condensed consolidated financial statements, refer to the Company’s Annual Report on Form 10-K for the year ended December 31, 2019.
(c)
Risks and Uncertainties The accompanying unaudited condensed consolidated financial statements have been prepared in conformity with U.S. GAAP, assuming the Company will continue as a going concern. The Company had net loss of $8.8 million for the three months ended March 31, 2020, and a net loss of $13.3 million for the year ended December 31, 2019. Additionally, the Company incurred significant losses in years prior to 2019. As of March 31, 2020, the Company had an accumulated deficit of $38.0 million and working capital of $113.5 million. As of March 31, 2020, the Company had $26.4 million in cash and cash equivalents, which included $8.7 million in cash balances held by its international subsidiaries, and $39.7 million in aggregate principal debt of which $12.3 million was reflected in current liabilities. The Company’s liquidity could be impacted by:
•
its vulnerability to adverse economic conditions in its industry or the economy in general;
•
debt servicing requiring substantial amounts of cash, rather than being available for other purposes, including operations;
•
its ability to plan for, or react to, changes in its business and industry; and
•
investor and customer perceptions about its financial stability and limiting its ability to obtain financing or acquire customers. The Company’s ability to meet its obligations as they become due in the ordinary course of business for the next twelve (12) months will depend on its ability to (i) achieve forecasted results of operations, (ii) access funds approved under existing or new credit facilities and/or raise additional capital through sale of the Company’s common stock to the public, and (iii) effectively manage working capital requirements. If the Company cannot raise additional funds when it needs or wants them, its operations and prospects could be negatively affected. Management’s belief that it will achieve forecasted results of operations assumes that, among other things, the Company will continue to be successful in implementing its business strategy. If one or more of these factors do not occur as expected, it could cause the Company to fail to meet its obligations as they come due. In December 2019, a strain of coronavirus, now known as COVID-19, was reported to have surfaced in Wuhan, China. Since that time, the widespread and sustained transmission of the virus has reached global pandemic status. In response to the pandemic, many national and international health agencies have recommended, and many countries and state, provincial and local governments have implemented, various measures, including travel bans and restrictions, limitations on public and private gatherings, business closures or operating restrictions, social distancing, and shelter-in-place orders. The health effects of the pandemic and the above measures taken in response thereto have had an effect on the global economy in general and has materially impacted and will likely continue to impact the Company’s financial condition, results of operations and cash flows. Based on the Company's current plans and current business conditions, as of the date of this Quarterly Report on Form 10-Q, the Company believes that its existing cash, cash equivalents and available credit facilities will be sufficient to satisfy its anticipated cash requirements for at least the next twelve months from the date of this Quarterly Report on Form 10-Q.
( d )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 e )
Revenue Disaggregation Information The following table presents the revenues by source (in thousands):
Three Months Ended
March 31,
2020
2019
Revenue by source:
Products
$
40,644
$
69,582
Services
6,836
4,507
Total
$
47,480
$
74,089
The following summarizes required disclosures about geographical concentrations (in thousands):
Three Months Ended
March 31,
2020
2019
Revenue by geography:
United States
$
7,598
$
9,578
Canada
767
923
Total North America
8,365
10,501
Latin America
2,241
6,585
Europe, Middle East, Africa
12,447
18,414
Korea
9,624
15,851
Other Asia Pacific
14,803
22,738
Total International
39,115
63,588
Total
$
47,480
$
74,089
Contract Balances The Company records contract assets when it has a right to consideration and records accounts receivable when it has an unconditional right to consideration. Contract liabilities consist of cash payments received (or unconditional rights to receive cash) in advance of fulfilling performance obligations. The opening and closing balances of contract assets and contract liabilities related to contracts with customers are as follows:
Contract Assets
Contract Liabilities
December 31, 2019
$
16,680
$
6,797
March 31, 2020
3,128
6,457
Decrease
$
(13,552
)
$
(340
) The decrease in contract liabilities during the three months ended March 31, 2020 was primarily due to the revenue recognition criteria being met for previously deferred revenue, partially offset by invoiced amounts that did not yet meet the revenue recognition criteria. The amount of revenue recognized in the three months ended March 31, 2020 that was included in the prior period contract liability balance was $1.7 million. This revenue consists of services provided to customers who had been invoiced prior to the current year. The decrease in contract assets during the three months ended March 31, 2020 was primarily due to billed products and services during the period.
( f )
Concentration of Risk Financial instruments, which potentially subject the Company to concentrations of credit risk, consist primarily of cash, cash equivalents and restricted cash which totaled $35.9 million at March 31, 2020, including $12.9 million held by its international subsidiaries. Cash and cash equivalents consist of financial deposits and money market accounts that are principally held with various domestic and international financial institutions with high credit standing. The Company’s customers include competitive and incumbent local exchange carriers, competitive access providers, internet service providers, wireless carriers and resellers serving these markets. The Company performs ongoing credit evaluations of its customers and generally does not require collateral. Allowances are maintained for potential doubtful accounts. For the three months ended March 31, 2020, two customer accounted for 14% and 10% of net revenue, respectively. For the three months ended March 31, 2019, no customer accounted for 10% of net revenue. As of March 31, 2020, two customers each represented 19% of net accounts receivable. As of December 31, 2019, two customers represented 18% and 11% of net accounts receivable, respectively, of net accounts receivable. As of March 31, 2020 and December 31, 2019, receivables from customers in countries other than the United States represented 96% and 94%, respectively, of net accounts receivable.
( g )
Business Combinations The Company allocates the fair value of purchase consideration to the tangible and identifiable intangible assets acquired and liabilities assum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and certain tangible assets such as inventory. Critical estimates in valuing certain tangible and intangible assets include but are not limited to future expected cash flows from the underlying assets and discount rates. Management’s estimates of fair value are based upon assumptions believed to be reasonable, but which are inherently uncertain and unpredictable and, as a result, actual results may differ from estimates.
(h)
Defined Benefit Plans and Plan Assumptions The Company provides certain defined benefit pension plans to employees in Germany and Japan. Pension accounting is intended to reflect the recognition of future benefit costs over the employees' average expected future service to the Company based on the terms of the plans and investment and funding decisions. To estimate the impact of these future payments and the Company’s decisions concerning funding of these obligations, the Company is required to make assumptions using actuarial concepts within the framework of U.S. GAAP. The critical assumption is the discount rate. Other important assumptions include expected future salary increases, expected future increases to benefit payments, expected retirement dates, employee turnover, retiree mortality rates and portfolio composition. The Company evaluates these assumptions at least annually, or more frequently when certain qualifying events occur.
( i )
Recent Accounting Pronouncements In June 2016, FASB issued ASU 2016-13, Financial Instruments - Credit Losses (Topic 326): Measurement of Credit Losses on Financial Instruments Codification Improvements to Topic 326, Financial Instruments - Credit Losses Codification Improvements to Topic 326, Financial Instruments - Credit Losses Financial Instruments - Credit Losses (Topic 326): Targeted Transition Relief In August 2018, the FASB issued ASU 2018-14, Disclosure Framework-Changes to the Disclosure Requirements for Defined Benefit Plans</t>
  </si>
  <si>
    <t>Business Combinations</t>
  </si>
  <si>
    <t>Business Combinations [Abstract]</t>
  </si>
  <si>
    <t>(2 )
Business Combinations Keymile Acquisition On January 3, 2019, ZTI Merger Subsidiary III Inc., a Delaware corporation and a wholly owned subsidiary of the Company (“ZTI”), acquired all of the outstanding shares of Keymile GmbH (“Keymile”), a limited liability company organized under the laws of Germany, from Riverside KM Beteiligung GmbH (“Riverside”), a limited liability company organized under the laws of Germany, pursuant to a share purchase agreement (the “Keymile Acquisition”) for a final adjusted acquisition price of $9.3 million . Following the closing of the acquisition, Keymile became a wholly owned subsidiary of the Company. The purchase price allocation resulted in the recognition of goodwill of approximately $1.0 million and the results of operations of Keymile are consolidated with the Company subsequent to the date of acquisition. During the fourth quarter of 2019, the Company recognized an impairment charge for the full amount of the goodwill recognized in the Keymile Acquisition.</t>
  </si>
  <si>
    <t>Fair Value Measurement</t>
  </si>
  <si>
    <t>Fair Value Disclosures [Abstract]</t>
  </si>
  <si>
    <t>(3 )
Fair Value Measurement The Company utiliz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Inputs are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The following financial instruments are not measured at fair value on the Company’s condensed consolidated balance sheet as of March 31, 2020 and December 31, 2019, but require disclosure of their fair values: cash and cash equivalents, restricted cash, accounts and other receivables, accounts payable, accrued liabilities, lease liabilities and debt. The carrying values of financial instruments such as cash and cash equivalents, restricted cash, accounts and other receivables, accounts payable and accrued liabilities approximate their fair values based on their short-term nature. The carrying value of the Company's lease liabilities and debt approximates their fair values based on the current rates available to the Company for debt of similar terms and maturities.</t>
  </si>
  <si>
    <t>Cash and Cash Equivalents and Restricted Cash</t>
  </si>
  <si>
    <t>Cash And Cash Equivalents [Abstract]</t>
  </si>
  <si>
    <t>Cash, Cash Equivalents and Restricted Cash</t>
  </si>
  <si>
    <t>(4 )
Cash, Cash Equivalents and Restricted Cash As of March 31, 2020 and December 31, 2019, the Company's cash and cash equivalents consisted of financial deposits. Restricted cash consisted primarily of cash restricted for performance bonds, warranty bonds and collateral for borrowings, and Long term restricted cash is included in other assets. Long term restricted cash was $0.2 million as of March 31, 2020 and December 31, 2019, respectively.</t>
  </si>
  <si>
    <t>Balance Sheet Details</t>
  </si>
  <si>
    <t>Balance Sheet Related Disclosures [Abstract]</t>
  </si>
  <si>
    <t>(5 )
Balance Sheet Details Balance sheet detail as of March 31, 2020 and December 31, 2019 is as follows (in thousands): Inventories consisted of the following (in thousands):
March 31, 2020
December 31, 2019
Raw materials
$
18,695
$
15,774
Work in process
1,890
1,458
Finished goods
19,327
18,207
Total inventories
$
39,912
$
35,439
Inventories provided as collateral for borrowings from Export-Import Bank of Korea amounted to $6.4 million and $6.7 million as of March 31, 2020 and December 31, 2019, respectively. Property, plant and equipment consisted of the following (in thousands):
March 31, 2020
December 31, 2019
Furniture and fixtures
$
10,370
$
10,803
Machinery and equipment
2,846
2,550
Leasehold improvements
4,231
4,267
Computers and software
2,076
1,990
Other
644
660
20,167
20,270
Less: accumulated depreciation and amortization
(13,133
)
(13,130
)
Less: government grants
(318
)
(371
)
Total property, plant and equipment , net
$
6,716
$
6,769
Depreciation expense associated with property, plant and equipment for the three months ended March 31, 2020 and 2019 was $0.5 million for each period, respectively. The Company receives grants from various government entities mainly to support capital expenditures. Such grants are deferred and are generally refundable to the extent the Company does not utilize the funds for qualifying expenditures. Once earned, the Company records the grants as a contra amount to the assets and amortizes such amount over the useful lives of the related assets as a reduction to depreciation expense.</t>
  </si>
  <si>
    <t>Goodwill and Intangible Assets</t>
  </si>
  <si>
    <t>Goodwill And Intangible Assets Disclosure [Abstract]</t>
  </si>
  <si>
    <t>(6 )
Goodwill and Intangible Assets Goodwill was as follows (in thousands):
March 31, 2020
December 31, 2019
Gross carrying amount
$
4,980
$
4,980
Less: accumulated impairment
(1,003
)
(1,003
)
Goodwill, net
$
3,977
$
3,977
As of March 31, 2020 and December 31, 2019, the net carrying value of goodwill is all attributable to the Company’s US reporting unit. As of March 31, 2020, the Company performed a goodwill impairment assessment for the US reporting unit, due to operating losses incurred by the US reporting unit during the first quarter of 2020 amid the worldwide effects of the COVID-19 pandemic. The fair value of the US reporting unit was estimated using an equal weighting of the guideline company and discounted cash flow methods. During the quarter ended March 31, 2020, the Company also refined its estimated cost allocations between the US reporting unit and the Korea and German reporting units to more appropriately estimate the projected cash flows expected to be generated from each of the Company’s reporting units used in the valuation models. The refinements in cost allocations had no impact on the Company’s segment conclusions and would not have impacted the 2019 annual goodwill impairment conclusions. During the quarter ended March 31, 2020, the Company also refined its estimated cost allocations between the US reporting unit and the Korea and German reporting units to more appropriately estimate the projected cash flows expected to be generated from each of the Company’s reporting units used in the valuation models. The refinements in cost allocations had no impact on the Company’s segment conclusions and would not have impacted the 2019 annual goodwill impairment conclusions. The Company did not recognize any impairment of goodwill during the three months ended March 31, 2020 or 2019. Intangible assets consisted of the following (in thousands):
March 31, 2020
Gross Carrying Amount
Accumulated Amortization
Net
Developed technology
$
7,900
$
(3,335
)
$
4,565
Customer relationships
8,727
(2,642
)
6,085
Trade name
1,320
(506
)
814
Total intangible assets, net
$
17,947
$
(6,483
)
$
11,464
December 31, 2019
Gross Carrying Amount
Accumulated Amortization
Net
Developed technology
$
7,994
$
(3,027
)
$
4,967
Customer relationships
8,795
(2,458
)
6,337
Trade name
1,346
(269
)
1,077
Total intangible assets, net
$
18,135
$
(5,754
)
$
12,381
Amortization expense associated with intangible assets for each of the three months ended March 31, 2020 and 2019 was $0.8 million The following table presents the future amortization expense of the Company’s intangible assets as of March 31, 2020 (in thousands):
Remainder of 2020
$
2,299
2021
2,862
2022
2,454
2023
2,454
2014
524
Thereafter
871
Total
$
11,464
Weighted average remaining life:
Developed technology
3.7 years
Customer relationships
5.7 years
Trade name
4.3 years</t>
  </si>
  <si>
    <t>Debt</t>
  </si>
  <si>
    <t>Debt Disclosure [Abstract]</t>
  </si>
  <si>
    <t>( 7 )
Debt The following tables summarize the Company’s debt (in thousands):
March 31, 2020
Short-term
Long-term
Total
Bank and Trade Facilities - Foreign Operations
$
12,323
$
—
$
12,323
Related Party
—
27,348
27,348
$
12,323
$
27,348
$
39,671
December 31, 2019
Short-term
Long-term
Total
PNC Credit Facilities
$
2,500
$
10,625
$
13,125
Bank and Trade Facilities - Foreign Operations
15,779
—
15,779
Related Party
—
9,096
9,096
$
18,279
$
19,721
$
38,000
Less: unamortized deferred financing costs on the PNC Credit Facilities
(795
)
(688
)
(1,483
)
$
17,484
$
19,033
$
36,517
The future principal maturities of our Term Loans for each of the next five years are as follows (in thousands):
Year ended December 31, 2020
$
12,323
2021
—
2022
27,348
2023
—
2024
—
Thereafter
—
Total
$
39,671
PNC Credit Facilities On February 27, 2019, the Company and ZTI (collectively, the “Borrowers”), and certain direct and indirect subsidiaries of the Borrowers, as guarantors, entered into a Revolving Credit, Term Loan, Guaranty and Security Agreement (the “Domestic Credit Agreement”) and an Export-Import Revolving Credit, Guaranty and Security Agreement (the “Ex-Im Credit Agreement,” and together with the Domestic Credit Agreement, the “Credit Agreements”), in each case with PNC Bank, National Association (“PNC”) and Citibank, N.A. as lenders, and PNC as agent for the lenders (the “PNC Credit Facilities”), which replaced the Company’s former senior secured credit facilities with Wells Fargo Bank (the “Former WFB Facility”). We refer to such transactions and the agreements referenced above as the “PNC Credit Facilities.” The PNC Credit Facilities provided for a $25 million term loan and a $15 million revolving line of credit (including subfacilities for Ex-Im transactions, letters of credit and swing loans) with a $10 million incremental increase option. The amount the Company was able to borrow on the revolving line of credit at any time was based on eligible accounts receivable and other conditions, less certain reserves. Borrowings under the PNC Credit Facilities bore interest at a floating rate equal to either the PNC prime rate or the LIBOR rate for the applicable period, plus a margin that was based on the type of advance. The Company used a portion of the funds borrowed from the term loan under the PNC Credit Facilities to (i) repay $5.0 million of existing related party indebtedness with Dasan Networks, Inc., the Company’s largest stockholder Dasan Networks, Inc. (“DNI”) plus accrued interest, (ii) repay $1.5 million revolving line of credit outstanding balance plus accrued interest and fees and cash collateralize $3.6 million in outstanding letters of credit under the Former WFB Facility, and (iii) repay $5.6 million in short-term debt in Korea and Japan. The Company’s obligations under the PNC Credit Facilities were secured by substantially all of the personal property assets of the Company and its subsidiaries that were co-borrowers or guarantors under the PNC Credit Facilities, including their intellectual property. The PNC Credit Facilities had a three-year term and was scheduled to mature on February 27, 2022. The PNC Credit Facilities contemplated repayment of the term loan in quarterly installments over the term of the loan, with the balance of the term loan and revolving line of credit due at maturity. As of December 31, 2019, the Company had $13.1 million in outstanding term loan borrowings under the PNC term loan, and no outstanding borrowings under the revolving line of credit. The interest rate on the term loan was 8.12% at December 31, 2019. On March 26, 2020, the Company paid the outstanding term loan borrowings in full and terminated the PNC Credit Facilities. In association with this debt repayment, the Company recorded a loss on extinguishment of debt of $1.4 million during the three months ended March 31, 2020. Bank and Trade Facilities - Foreign Operations Certain of the Company's foreign subsidiaries have entered into various financing arrangements with foreign banks and other lending institutions consisting primarily of revolving lines of credit, trade facilities, term loans and export development loans. These facilities are renewed as they mature and are generally secured by a security interest in certain assets of the applicable foreign subsidiaries and supported by guarantees given by DNI or third parties. Payments under such facilities are made in accordance with the given lender’s amortization schedules. As of March 31, 2020 and December 31, 2019, the Company had an aggregate outstanding balance of $12.3 million and $15.8 million, respectively, under such financing arrangements. The maturity dates and interest rates per annum applicable to outstanding borrowings under these financing arrangements are listed in the tables below (amount in thousands).
As of March 31, 2020
Maturity Date
Denomination
Interest rate (%)
Amount (in U.S. dollars)
The Export-Import Bank of Korea
Export development loan
7/1/2020
KRW
2.75
$
4,908
Korea Development Bank
General loan
8/8/2020
KRW
3.0
4,090
Korea Development Bank
Credit facility
8/7/2020
USD
1.80 - 3.05
1,689
LGUPlus
General loan
6/17/2020
KRW
0
1,636
$
12,323
As of December 31, 2019
Maturity Date
Denomination
Interest rate (%)
Amount (in U.S. dollars)
NongHyup Bank
Credit facility
09/30/2020
USD
3.50 ~ 4.50
$
2,091
The Export-Import Bank of Korea
Export development loan
07/01/2020
KRW
2.75
5,182
Korea Development Bank
General loan
08/08/2020
USD
3
4,319
Korea Development Bank
Credit facility
08/07/2020
KRW
3.00 ~ 3.15
2,460
LGUPlus
General loan
06/17/2020
KRW
0
1,727
$
15,779
As of March 31, 2020 and December 31, 2019, the Company had $1.7 million and $4.6 million in outstanding borrowings, respectively, and $1.2 million and $0.8 million committed as security for letters of credit under the Company's $19.0 million credit facility with certain foreign banks. Related Party Debt In February 2016, DNS California borrowed $1.8 million from DNI for capital investment with an interest rate of 4.6% per annum, payable annually. On February 27, 2019, in connection with the entry into the PNC Credit Facilities, the Company amended the terms of this loan to extend the repayment date to May 27, 2022. As of March 31, 2020, $1.8 million remained outstanding. In September 2016, we entered into a loan agreement with DNI for a $5.0 million unsecured subordinated term loan facility. The term loan was scheduled to mature in September 2021 and was pre-payable at any time by the Company without premium or penalty. The interest rate under this facility was 4.6% per annum. In February 2019, we repaid the term loan in full plus accrued interest in connection with the entry into the PNC Credit Facilities, thereby terminating the loan agreement. In March 2018, DNS Korea borrowed $5.8 million from DNI of which $4.5 million was repaid on August 8, 2018. The loan bears interest at a rate of 4.6%. On February 27, 2019, in connection with the entry into the PNC Credit Facilities, the w amended the terms of this loan to extend the repayment date to May 27, 2022. As of March 31, 2020, $1.3 million remained outstanding. In December 2018, we entered into a Loan Agreement with DNI for a $6.0 million term loan with an interest rate of 4.6% per annum. On February 27, 2019, in connection with the entry into the PNC Credit Facilities, we amended the terms of the term loan to extend the repayment date until May 27, 2022 and to terminate any security granted to DNI with respect to such term loan. As of March 31, 2020, $6.0 million remained outstanding. The modifications resulting from the amendments described in the four preceding paragraphs were limited to the extension of the maturity dates and removal of the collateral on the outstanding term loans with DNI. There were no fees paid to DNI or external costs otherwise incurred in connection with these modifications. On March 5, 2020, DNS Korea, the our wholly-owned, indirect subsidiary entered into a Loan Agreement with DNI (the “March 2020 DNI Loan”). The March 2020 DNI Loan was negotiated and approved on behalf of the Company and its subsidiaries by a special committee of the Board of Directors of the Company (the “Special Committee”) consisting of directors determined to be independent from DNI. The March 2020 DNI Loan consists of a term loan in the amount of KRW 22.4 billion ($18.5 million USD) with interest payable semi-annually at an annual rate of 4.6% and maturing on March 11, 2022. No principal payments are due on the March 2020 DNI Loan until the maturity date, but DNS Korea may prepay the loan, or a portion thereof, without penalty. As security for the March 2020 DNI Loan (and other existing loans between DNI and DNS Korea and/or DNS California), (i) DNS California, a wholly-owned, direct subsidiary of the Company and the sole stockholder of DNS Korea, agreed to pledge the outstanding shares of DNS Korea to DNI and (ii) DNS Korea granted a security interest in its personal property assets, accounts receivable and intellectual property assets to DNI. The March 2020 DNI Loan includes certain covenants consisting of financial reporting obligations, a maintenance covenant whereby DNS Korea agreed to maintain a minimum stockholders’ equity value in an amount equal to or greater than KRW 43.3 billion ($35.8 million USD), and customary events of default. If an event of default occurs and is not remedied within the applicable cure period, DNI will be entitled to take various actions, including requiring the immediate repayment of all outstanding amounts under the March 2020 DNI Loan and selling the shares or assets of DNS Korea. DNS Korea loaned the funds borrowed under the March 2020 DNI Loan to the Company, and the Company utilized a portion of such funds to repay in full and terminate the PNC Credit Facilities. As of March 31, 2020, we had had borrowings of $27.3 million in outstanding from DN. The outstanding balance at March 31, 2020 consisted of the March 2020 DNI Loan of KRW 22.4 billion ($18.5 million USD), a $6.0 million unsecured subordinated term loan facility which matures in March 2022, a $1.8 million loan for capital investment which matures in May 2022, and KRW 1.5 billion ($1.3 million) outstanding under a secured loan from DNS Korea which matures in May 2022. All four loans bear interest at a rate of 4.6% per annum. Interest expense on these related party borrowings was $0.2 million and $0.1 million for the three months ended March 31, 2020 and 2019, respectively.</t>
  </si>
  <si>
    <t>Defined Benefit Plans</t>
  </si>
  <si>
    <t>Compensation And Retirement Disclosure [Abstract]</t>
  </si>
  <si>
    <t>(8 )
Defined Benefit Plans The Company sponsors defined benefit plans for its employees in Keymile. Defined benefit plans provide pension benefits based on compensation and years of service. These plans were frozen as of September 30, 2003 and have not been offered to new employees after that date.
Periodic benefit costs were as follows (in thousands):
March 31, 2020
March 31, 2019
Interest costs
$
38
$
100
Net amortization costs
5
—
Period costs
$
43
$
100
During the three months ended March 31, 2020, the Company performed a voluntary interim measurement of the plan obligations, due to a significant increase in the discount rate since the last annual measurement date on December 31, 2019, and recorded an actuarial gain on pension plan of $1.5 million, as reflected on the unaudited condensed consolidated statement of comprehensive loss. The Company holds life insurance contracts, with the Company as beneficiary, in the amount of $3.3 million as of March 31, 2020, related to individuals under the pension plans. These insurance contracts are classified as other assets on the Company’s consolidate consolidated balance sheet. The Company intends to use any proceeds from these policies to fund the pension plans. However, since the Company is the beneficiary on these policies, these assets have not been designated pension plan assets. The weighted average assumptions used in determining the benefit obligation related to the plans are as follows:
March 31, 2020
December 31, 2019
Discount rate
1.5%
0.9%
Rate of pension increase
1.7%
1.7%</t>
  </si>
  <si>
    <t>Non-Controlling Interests</t>
  </si>
  <si>
    <t>Noncontrolling Interest [Abstract]</t>
  </si>
  <si>
    <t>(9 )
Non-Controlling Interests Non-controlling interests were as follows (in thousands):
Three Months Ended March 31,
2019
Beginning non-controlling interests
$
615
Net income (loss) attributable to non-controlling interests
181
Foreign currency translation adjustments (OCI)
(1
)
Ending non-controlling interests
$
795
On July 31, 2019, the Company acquired the remaining 30.94% non-controlling interest of DZS Japan.</t>
  </si>
  <si>
    <t>Related Party Transactions</t>
  </si>
  <si>
    <t>Related Party Transactions [Abstract]</t>
  </si>
  <si>
    <t xml:space="preserve">(1 0 )
Related Party Transactions Related Party Debt As of March 31, 2020 and December 31, 2019, the Company had $27.3 million and $9.1 million, respectively, outstanding from related party borrowings from DNI. See Note 7 Debt for further information about the Company’s related party debt. Other Related Party Transactions Sales, cost of revenue, manufacturing (included in cost of revenue), research and product development, selling, marketing, general and administrative, interest expense and other expenses to and from related parties were as follows (in thousands) for the three months ended March 31, 2020 and March 31, 2019:
Three Months Ended March 31, 2020
Counterparty
DNI ownership interest
Sales
Cost of revenue
Manufacturing (cost of revenue)*
Research and product development
Selling, marketing, general and administrative
Interest expense
Other expenses
DNI
N/A
$
162
$
133
$
—
$
—
$
571
$
151
$
86
DASAN Ventures
33%
—
—
8
33
38
—
—
$
162
$
133
$
8
$
33
$
609
$
151
$
86
Three Months Ended March 31, 2019
Counterparty
DNI ownership interest
Sales
Cost of revenue
Manufacturing (cost of revenue)*
Research and product development
Selling, marketing, general and administrative
Interest expense
Other expenses
DNI
N/A
$
722
$
535
$
—
$
—
$
998
$
141
$
89
Tomato Soft Ltd.
100%
—
—
30
—
—
—
—
Tomato Soft (Xi'an) Ltd.
100%
—
—
—
121
—
—
—
CHASAN Networks Co., Ltd
100%
—
—
278
21
—
—
161
HANDYSOFT, Inc.
18%
91
23
—
—
2
—
—
J-Mobile Corporation
90%
42
81
—
—
—
—
—
$
855
$
639
$
308
$
142
$
1,000
$
141
$
250
*
Manufacturing costs represent product purchases from and manufacturing activities performed by related parties, and are included in Cost of revenue on the unaudited consolidated statement of comprehensive loss. The Company has entered into sales agreements with DNI and certain of its subsidiaries. Sales and cost of revenue to DNI, DASAN France, DASAN INDIA Private Limited, and D-Mobile, represent finished goods produced by the Company that are sold to these related parties who sell the Company's products in Korea, France, India and Taiwan, respectively. The Company has entered into an agreement with CHASAN Networks Co., Ltd. to provide manufacturing and research and development services for the Company. Under the agreement with CHASAN Networks., Ltd., the Company is charged a cost plus 7% fee for the manufacturing and development of certain deliverables. The Company has entered into an agreement with Tomato Soft Ltd, a wholly owned subsidiary of DNI, to provide manufacturing and research and development services for the Company. The Company has entered into an agreement with Tomato Soft (Xi'an) Ltd. to provide research and development services for the Company. Under the agreement with Tomato Soft (Xi'an) Ltd., the Company is charged an expected annual fee of $0.7 million for the development of certain deliverables. On September 9, 2016, DZS acquired DNS California, through the merger of a wholly owned subsidiary of Zhone Technologies, Inc. with and into DNS California, with DNS California surviving as our wholly owned subsidiary (the “Merger”). Prior to the Merger, as DNS California was then a wholly owned subsidiary of DNI, DNI had sales agreements with certain customers on DNS California's behalf. Since the Merger, due to these prior sales agreements, the Company has entered into an agreement with DNI in which DNI acts as a sales channel to these customers. Sales to DNI necessary for DNI to fulfill agreements with its customers are recorded net of royalty fees in related party revenue. The Company shares office space with DNI and certain of DNI's subsidiaries. Prior to the Merger, DNS California, then a wholly owned subsidiary of DNI, shared human resources, treasury and other administrative support with DNI. As such, the Company entered into certain service sharing agreements with DNI and certain of its subsidiaries for the shared office space and shared administrative services. Expenses related to rent and administrative services are allocated to the Company based on square footage occupied and headcount, respectively. Other expenses to related parties represent expenses to DNI for its payment guarantees relating to the Company's borrowings. The Company pays DNI a guarantee fee which is calculated as 0.9% of the guaranteed amount. Refer to Note 14 Commitments and Contingencies for more details about obligations guaranteed by DNI. Balances of Receivables and Payables with Related Parties Balances of receivables and payables arising from sales and purchases of goods and serviced with related parties as of March 31, 2020 and December 31, 2019 were included in the following balance sheet captions on the unaudited consolidated balance sheet, as follows (in thousands):
As of March 31.2020
Counterparty
DNI ownership interest
Account receivables
Other receivables
Deposits for lease *
Long- term debt
Accounts payable
Other payables
Accrued and other liabilities
DNI
N/A
$
28
$
30
$
672
$
27,348
$
180
$
57
$
118
DASAN Ventures
33%
—
—
—
—
—
28
—
$
28
$
30
$
672
$
27,348
$
180
$
85
$
118
As of December 31, 2019
Counterparty
DNI ownership interest
Account receivables
Other receivables
Deposits for lease*
Loan Payable
Accounts payable
Other payables
Accrued and other liabilities
DNI
N/A
$
—
$
32
$
709
$
9,096
$
—
$
1,475
$
119
Tomato Soft Ltd.
100%
—
—
—
—
—
10
—
Tomato Soft (Xi'an), Ltd
100%
—
—
—
—
—
45
—
Chasan Networks Co., Ltd.
100%
—
—
—
—
96
—
—
$
—
$
32
$
709
$
9,096
$
96
$
1,530
$
119
The related party receivables and payables balances are reflected in the respective balance sheet captions noted in the table headers above, other than:
*
Deposits for leases are included in Other assets in the unaudited condensed consolidated balance sheets as of March 31, 2020 and December 31, 2019. </t>
  </si>
  <si>
    <t>Net Income Per Share Attributable to DASAN Zhone Solutions, Inc.</t>
  </si>
  <si>
    <t>Earnings Per Share [Abstract]</t>
  </si>
  <si>
    <t xml:space="preserve">(1 1 )
Net Income Per Share Attributable to DASAN Zhone Solutions, Inc. Basic net income per share attributable to DASAN Zhone Solutions, Inc. is computed by dividing the net income attributable to DASAN Zhone Solutions, Inc. for the period by the weighted average number of shares of common stock outstanding during the period. The calculation of diluted net income per share attributable to DASAN Zhone Solutions, Inc. gives effect to common stock equivalents; however, potential common stock equivalents are excluded if their effect is antidilutive. Potential common stock equivalents are composed of incremental shares of common stock issuable upon the exercise of stock options and the vesting of restricted stock units. In periods when a net loss is reported, all common stock equivalents are excluded from the calculation because they would have an anti-dilutive effect, meaning the loss per share would be reduced. Therefore, in periods when a loss is reported, basic and dilutive loss per share are the same. The following table is a reconciliation of the numerator and denominator in the basic and diluted net loss per share calculation (in thousands, except per share data) for the three months ended March 31, 2020 and March 31, 2019:
Three Months Ended March 31,
2020
2019
Net loss attributable to DASAN Zhone Solutions, Inc.
$
(8,771
)
$
(1,638
)
Weighted average number of shares outstanding:
Basic
21,474
16,593
Effect of dilutive securities:
Stock options, restricted stock units and share awards
—
—
Diluted
21,474
16,593
Net loss per share attributable to DASAN Zhone Solutions, Inc.:
Basic
$
(0.41
)
$
(0.10
)
Diluted
$
(0.41
)
$
(0.10
) </t>
  </si>
  <si>
    <t>Leases</t>
  </si>
  <si>
    <t>Leases [Abstract]</t>
  </si>
  <si>
    <t xml:space="preserve">(12 )
Leases The Company leases certain properties and buildings (including manufacturing facilities, warehouses, and office spaces) and equipment under various arrangements which provide the right to use the underlying asset and require lease payments for the lease term. The Company’s lease portfolio consists of operating leases which expire at various dates through 2027. The components of lease expense were as follows for the three months ended March 31, 2020 and 2019, respectively (in thousands):
March 31, 2020
March 31, 2019
Operating lease cost
$
1,410
$
1,123
Variable lease cost
158
164
Short-term lease cost
36
101
Total net lease cost
$
1,604
$
1,388
Supplemental cash flow information related to the Company’s operating leases was as follows for the three months ended March 31, 2020 and 2019, respectively (in thousands):
March 31, 2020
March 31, 2019
Operating cash flows from operating leases
$
1,403
$
1,304
ROU assets obtained in exchange for operating lease obligations
$
26
$
—
The following table presents the weighted average remaining lease term and weighted average discount rates related to the Company’s operating leases as of March 31, 2020 and December 31, 2019, respectively:
March 31, 2020
December 31, 2019
Weighted average remaining lease term
2.3 years
3.5 years
Weighted average discount rate
6.1
%
6.0
% The following table presents the maturity of the Company’s operating lease liabilities as of March 31, 2020 (in thousands):
Remainder of 2020
$
3,793
2021
4,825
2022
4,417
2023
3,991
2024
3,553
Thereafter
3,376
Total operating lease payments
23,955
Less: imputed interest
(3,283
)
Total operating lease liabilities
$
20,672
On March 2, 2020, the Company announced its plans to relocate its corporate headquarters from Oakland, California to Plano, Texas and establish a new U.S.-based Engineering Center of Excellence in Plano. On February 24, 2020, in connection with the planned relocation of the Company headquarters to Plano, the Company entered into two separate sublease agreements for office and laboratory space in Plano, TX. The commencement date of these leases is expected to occur in the second quarter of 2020. On the commencement date of these leases, the Company will recognize an aggregate of approximately $1.2 million in right-of-use assets and operating lease liabilities in connection with these leases. </t>
  </si>
  <si>
    <t>Commitments and Contingencies</t>
  </si>
  <si>
    <t>Commitments And Contingencies Disclosure [Abstract]</t>
  </si>
  <si>
    <t>(1 3 )
Commitments and Contingencies Warranties The Company accrues warranty costs based on historical trends for the expected material and labor costs to provide warranty services. Warranty periods are generally one to five years from the date of shipment. The following table reconciles changes in the Company’s accrued warranties and related costs included in accrued and other liabilities (in thousands) for the three months ended March 31, 2020 and March 31, 2019:
Three Months Ended March 31,
2020
2019
Beginning balance
$
1,610
$
1,549
Charged to cost of revenue
33
140
Claims and settlements
(495
)
(194
)
Foreign exchange impact
(37
)
(11
)
Ending balance
$
1,111
$
1,484
Performance Bonds In the normal course of operations, from time to time, the Company arranges for the issuance of various types of surety bonds, such as bid and performance bonds, which are agreements under which the surety company guarantees that the Company will perform in accordance with contractual or legal obligations. As of March 31, 2020, the Company had $7.3 million of surety bonds guaranteed by third parties. Purchase Commitments The Company’s inventory purchase commitments typically allow for cancellation of orders 30 days in advance of the required inventory availability date as set by the Company at time of order. However, the Company has agreements with various contract manufacturers which include non-cancellable inventory purchase commitments. Royalties The Company has certain royalty commitments associated with the shipment and licensing of certain products. Royalty expense is generally based on a dollar amount per unit shipped or a percentage of the underlying revenue and is recorded in cost of revenue. Payment Guarantees provided by Third Parties and DNI The following table sets forth payment guarantees of the Company's indebtedness and other obligations as of March 31, 2020 that have been provided by third parties and DNI. DNI owns approximately 44.1% of the outstanding shares of the Company's common stock. The amount guaranteed exceeds the principal amounts of outstanding obligations due to collateral requirements by the banks.
Guarantor
Amount Guaranteed (in thousands)
Description of Obligations Guaranteed
DNI
$
8,400
Credit facility from Industrial Bank of Korea
DNI
1,963
Purchasing Card from Industrial Bank of Korea
DNI
8,400
Credit facility from Korea Development Bank
DNI
4,908
Borrowings from Korea Development Bank
DNI
6,000
Credit facility from NongHyup Bank
DNI
3,504
Borrowings from Export-Import Bank of Korea
DNI
3,000
Payment Guarantee from Shinhan Bank
DNI
1,570
Backed Loan from Shinhan Bank
PNC Bank, N.A.
4,859
Collateral for Standby Letter of Credit
Seoul Guarantee Insurance Co.
5,690
Performance Bond, Warranty Bond, etc. (*)
Industrial Bank of Korea
508
Bank Guarantee
Korea Development Bank
2,105
Letter of Credit
NongHyup Bank
765
Letter of Credit
Woori Bank
968
Bank Guarantee
Shinhan Bank
266
Purchasing Card
Shinhan Bank
685
Payment Guarantee
Citibank
291
Collateral for Standby Letter of Credit
$
53,882
*The Company is generally responsible for warranty liabilities for a period of two years with respect to major product sales and has, therefore, contracted for surety insurance for a portion of the warranty liabilities. Litigation From time to time, the Company is subject to various legal proceedings, claims and litigation arising in the ordinary course of business. While the outcome of these matters is currently not determinable, the Company records an accrual for legal contingencies that it has determined to be probable to the extent that the amount of the loss can be reasonably estimated. The Company does not expect that the ultimate costs to resolve these matters will have a material adverse effect on its consolidated financial position, results of operations or cash flows. However, litigation is subject to inherent uncertainties, and unfavorable rulings could occur. If an unfavorable ruling were to occur, there exists the possibility of a material adverse impact on the results of operations and cash flows of the reporting period in which the ruling occurs, or future periods.</t>
  </si>
  <si>
    <t>Income Taxes</t>
  </si>
  <si>
    <t>Income Tax Disclosure [Abstract]</t>
  </si>
  <si>
    <t>(1 4 )
Income Taxes Income tax expense (benefit) for the three months ended March 31, 2020 and 2019 was approximately $0.0 million and $0.1 million respectively, on pre-tax loss of $8.8 million and $1.4 million, respectively. As of March 31, 2020, the income tax rate varied from the United States statutory income tax rate primarily due to valuation allowances in the United States and taxable income generated by some of the Company’s wholly-owned foreign subsidiaries. The total amount of unrecognized tax benefits, including interest and penalties, at March 31, 2020 was $1.0 million. There were no significant changes to unrecognized tax benefits during the quarter ended March 31, 2020. The Company does not anticipate any significant changes with respect to unrecognized tax benefits within the next 12 months. On March 27, 2020, the “Coronavirus Aid, Relief and Economic Security (CARES) Act” was signed into law. The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The Company is currently analyzing the impact of these changes and therefore an estimate of the impact to income taxes is not yet available.</t>
  </si>
  <si>
    <t>Enterprise-Wide Information</t>
  </si>
  <si>
    <t>Segment Reporting [Abstract]</t>
  </si>
  <si>
    <t>(1 5 )
Enterprise-Wide Information The Company is a global provider of ultra-broadband network access solutions and communications platforms deployed by advanced Tier 1, 2 and 3 service providers and enterprise customers. There are no segment managers who are held accountable for operations, operating results and plans for levels or components below the Company unit level. Accordingly, the Company is considered to be in a single reporting segment and operating unit structure. The Company’s chief operating decision maker is the Company’s Chief Executive Officer, who reviews financial information presented on a consolidated basis accompanied with disaggregated revenues by geographic region for purposes of making operating decisions and assessing financial performance. The Company attributes revenue from customers to individual countries based on location shipped. Refer to Note 1(e) Revenue disaggregation information, for the required disclosures about geographical concentrations and revenue by products and services and geography. The Company's property, plant and equipment, net of accumulated depreciation, were located in the following geographical areas (in thousands) as of March 31, 2020 and December 31, 2019:
March 31, 2020
December 31, 2019
United States
$
3,007
$
2,809
Korea
1,883
2,020
Japan and Vietnam
1,049
1,074
Taiwan and India
21
24
Germany
756
842
$
6,716
$
6,769</t>
  </si>
  <si>
    <t>Organization and Summary of Significant Accounting Policies (Policies)</t>
  </si>
  <si>
    <t>Basis of Presentation</t>
  </si>
  <si>
    <t>( b )
Basis of Presentation The accompanying unaudited condensed consolidated financial statements have been prepared in accordance with U.S. GAAP for interim financial information and with the instructions to Form 10-Q and Article 8 of Regulation S-X. Accordingly, they do not include all of the information and footnotes required by U.S. GAAP for complete financial statements. These financial statements include the accounts of the Company, its wholly owned subsidiaries and a subsidiary in which it had a controlling interest. All inter-company transactions and balances have been eliminated in consolidation. The unaudited condensed consolidated financial statements reflect all adjustments (consisting only of normal recurring adjustments) that, in the opinion of management, are necessary for a fair presentation of the results for the interim periods presented. The results of operations for the current interim period are not necessarily indicative of results to be expected for the current year or any other period. These unaudited condensed consolidated financial statements should be read in conjunction with the consolidated financial statements of the Company and notes thereto included in the Company’s Annual Report on Form 10-K for the year ended December 31, 2019 filed with the Securities and Exchange Commission (“SEC”) on March 24, 2020. For a complete description of what the Company believes to be the critical accounting policies and estimates used in the preparation of its unaudited condensed consolidated financial statements, refer to the Company’s Annual Report on Form 10-K for the year ended December 31, 2019.</t>
  </si>
  <si>
    <t>Risks and Uncertainties</t>
  </si>
  <si>
    <t>(c)
Risks and Uncertainties The accompanying unaudited condensed consolidated financial statements have been prepared in conformity with U.S. GAAP, assuming the Company will continue as a going concern. The Company had net loss of $8.8 million for the three months ended March 31, 2020, and a net loss of $13.3 million for the year ended December 31, 2019. Additionally, the Company incurred significant losses in years prior to 2019. As of March 31, 2020, the Company had an accumulated deficit of $38.0 million and working capital of $113.5 million. As of March 31, 2020, the Company had $26.4 million in cash and cash equivalents, which included $8.7 million in cash balances held by its international subsidiaries, and $39.7 million in aggregate principal debt of which $12.3 million was reflected in current liabilities. The Company’s liquidity could be impacted by:
•
its vulnerability to adverse economic conditions in its industry or the economy in general;
•
debt servicing requiring substantial amounts of cash, rather than being available for other purposes, including operations;
•
its ability to plan for, or react to, changes in its business and industry; and
•
investor and customer perceptions about its financial stability and limiting its ability to obtain financing or acquire customers. The Company’s ability to meet its obligations as they become due in the ordinary course of business for the next twelve (12) months will depend on its ability to (i) achieve forecasted results of operations, (ii) access funds approved under existing or new credit facilities and/or raise additional capital through sale of the Company’s common stock to the public, and (iii) effectively manage working capital requirements. If the Company cannot raise additional funds when it needs or wants them, its operations and prospects could be negatively affected. Management’s belief that it will achieve forecasted results of operations assumes that, among other things, the Company will continue to be successful in implementing its business strategy. If one or more of these factors do not occur as expected, it could cause the Company to fail to meet its obligations as they come due. In December 2019, a strain of coronavirus, now known as COVID-19, was reported to have surfaced in Wuhan, China. Since that time, the widespread and sustained transmission of the virus has reached global pandemic status. In response to the pandemic, many national and international health agencies have recommended, and many countries and state, provincial and local governments have implemented, various measures, including travel bans and restrictions, limitations on public and private gatherings, business closures or operating restrictions, social distancing, and shelter-in-place orders. The health effects of the pandemic and the above measures taken in response thereto have had an effect on the global economy in general and has materially impacted and will likely continue to impact the Company’s financial condition, results of operations and cash flows. Based on the Company's current plans and current business conditions, as of the date of this Quarterly Report on Form 10-Q, the Company believes that its existing cash, cash equivalents and available credit facilities will be sufficient to satisfy its anticipated cash requirements for at least the next twelve months from the date of this Quarterly Report on Form 10-Q.</t>
  </si>
  <si>
    <t>Use of Estimates</t>
  </si>
  <si>
    <t>( d )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t>
  </si>
  <si>
    <t>Revenue Disaggregation Information</t>
  </si>
  <si>
    <t>( e )
Revenue Disaggregation Information The following table presents the revenues by source (in thousands):
Three Months Ended
March 31,
2020
2019
Revenue by source:
Products
$
40,644
$
69,582
Services
6,836
4,507
Total
$
47,480
$
74,089
The following summarizes required disclosures about geographical concentrations (in thousands):
Three Months Ended
March 31,
2020
2019
Revenue by geography:
United States
$
7,598
$
9,578
Canada
767
923
Total North America
8,365
10,501
Latin America
2,241
6,585
Europe, Middle East, Africa
12,447
18,414
Korea
9,624
15,851
Other Asia Pacific
14,803
22,738
Total International
39,115
63,588
Total
$
47,480
$
74,089
Contract Balances The Company records contract assets when it has a right to consideration and records accounts receivable when it has an unconditional right to consideration. Contract liabilities consist of cash payments received (or unconditional rights to receive cash) in advance of fulfilling performance obligations. The opening and closing balances of contract assets and contract liabilities related to contracts with customers are as follows:
Contract Assets
Contract Liabilities
December 31, 2019
$
16,680
$
6,797
March 31, 2020
3,128
6,457
Decrease
$
(13,552
)
$
(340
) The decrease in contract liabilities during the three months ended March 31, 2020 was primarily due to the revenue recognition criteria being met for previously deferred revenue, partially offset by invoiced amounts that did not yet meet the revenue recognition criteria. The amount of revenue recognized in the three months ended March 31, 2020 that was included in the prior period contract liability balance was $1.7 million. This revenue consists of services provided to customers who had been invoiced prior to the current year. The decrease in contract assets during the three months ended March 31, 2020 was primarily due to billed products and services during the period.</t>
  </si>
  <si>
    <t>Concentration of Risk</t>
  </si>
  <si>
    <t>( f )
Concentration of Risk Financial instruments, which potentially subject the Company to concentrations of credit risk, consist primarily of cash, cash equivalents and restricted cash which totaled $35.9 million at March 31, 2020, including $12.9 million held by its international subsidiaries. Cash and cash equivalents consist of financial deposits and money market accounts that are principally held with various domestic and international financial institutions with high credit standing. The Company’s customers include competitive and incumbent local exchange carriers, competitive access providers, internet service providers, wireless carriers and resellers serving these markets. The Company performs ongoing credit evaluations of its customers and generally does not require collateral. Allowances are maintained for potential doubtful accounts. For the three months ended March 31, 2020, two customer accounted for 14% and 10% of net revenue, respectively. For the three months ended March 31, 2019, no customer accounted for 10% of net revenue. As of March 31, 2020, two customers each represented 19% of net accounts receivable. As of December 31, 2019, two customers represented 18% and 11% of net accounts receivable, respectively, of net accounts receivable. As of March 31, 2020 and December 31, 2019, receivables from customers in countries other than the United States represented 96% and 94%, respectively, of net accounts receivable.</t>
  </si>
  <si>
    <t>( g )
Business Combinations The Company allocates the fair value of purchase consideration to the tangible and identifiable intangible assets acquired and liabilities assum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and certain tangible assets such as inventory. Critical estimates in valuing certain tangible and intangible assets include but are not limited to future expected cash flows from the underlying assets and discount rates. Management’s estimates of fair value are based upon assumptions believed to be reasonable, but which are inherently uncertain and unpredictable and, as a result, actual results may differ from estimates.</t>
  </si>
  <si>
    <t>Defined Benefit Plans and Plan Assumptions</t>
  </si>
  <si>
    <t xml:space="preserve">(h)
Defined Benefit Plans and Plan Assumptions The Company provides certain defined benefit pension plans to employees in Germany and Japan. Pension accounting is intended to reflect the recognition of future benefit costs over the employees' average expected future service to the Company based on the terms of the plans and investment and funding decisions. To estimate the impact of these future payments and the Company’s decisions concerning funding of these obligations, the Company is required to make assumptions using actuarial concepts within the framework of U.S. GAAP. The critical assumption is the discount rate. Other important assumptions include expected future salary increases, expected future increases to benefit payments, expected retirement dates, employee turnover, retiree mortality rates and portfolio composition. The Company evaluates these assumptions at least annually, or more frequently when certain qualifying events occur. </t>
  </si>
  <si>
    <t>Recent Accounting Pronouncements</t>
  </si>
  <si>
    <t>( i )
Recent Accounting Pronouncements In June 2016, FASB issued ASU 2016-13, Financial Instruments - Credit Losses (Topic 326): Measurement of Credit Losses on Financial Instruments Codification Improvements to Topic 326, Financial Instruments - Credit Losses Codification Improvements to Topic 326, Financial Instruments - Credit Losses Financial Instruments - Credit Losses (Topic 326): Targeted Transition Relief In August 2018, the FASB issued ASU 2018-14, Disclosure Framework-Changes to the Disclosure Requirements for Defined Benefit Plans</t>
  </si>
  <si>
    <t>Organization and Summary of Significant Accounting Policies (Tables)</t>
  </si>
  <si>
    <t>Schedule of Revenues by Source</t>
  </si>
  <si>
    <t>The following table presents the revenues by source (in thousands):
Three Months Ended
March 31,
2020
2019
Revenue by source:
Products
$
40,644
$
69,582
Services
6,836
4,507
Total
$
47,480
$
74,089</t>
  </si>
  <si>
    <t>Schedule of Information about the Company's Net Revenue for North America and International Markets</t>
  </si>
  <si>
    <t>The following summarizes required disclosures about geographical concentrations (in thousands):
Three Months Ended
March 31,
2020
2019
Revenue by geography:
United States
$
7,598
$
9,578
Canada
767
923
Total North America
8,365
10,501
Latin America
2,241
6,585
Europe, Middle East, Africa
12,447
18,414
Korea
9,624
15,851
Other Asia Pacific
14,803
22,738
Total International
39,115
63,588
Total
$
47,480
$
74,089</t>
  </si>
  <si>
    <t>Summary of Contract Assets and Contract Liabilities Related to Contracts with Customers</t>
  </si>
  <si>
    <t>The opening and closing balances of contract assets and contract liabilities related to contracts with customers are as follows:
Contract Assets
Contract Liabilities
December 31, 2019
$
16,680
$
6,797
March 31, 2020
3,128
6,457
Decrease
$
(13,552
)
$
(340
)</t>
  </si>
  <si>
    <t>Balance Sheet Details (Tables)</t>
  </si>
  <si>
    <t>Schedule of Inventories</t>
  </si>
  <si>
    <t>Inventories consisted of the following (in thousands):
March 31, 2020
December 31, 2019
Raw materials
$
18,695
$
15,774
Work in process
1,890
1,458
Finished goods
19,327
18,207
Total inventories
$
39,912
$
35,439</t>
  </si>
  <si>
    <t>Schedule of Property, Plant and Equipment, Net</t>
  </si>
  <si>
    <t>Property, plant and equipment consisted of the following (in thousands):
March 31, 2020
December 31, 2019
Furniture and fixtures
$
10,370
$
10,803
Machinery and equipment
2,846
2,550
Leasehold improvements
4,231
4,267
Computers and software
2,076
1,990
Other
644
660
20,167
20,270
Less: accumulated depreciation and amortization
(13,133
)
(13,130
)
Less: government grants
(318
)
(371
)
Total property, plant and equipment , net
$
6,716
$
6,769</t>
  </si>
  <si>
    <t>Goodwill and Intangible Assets (Tables)</t>
  </si>
  <si>
    <t>Schedule of Goodwill</t>
  </si>
  <si>
    <t>Goodwill was as follows (in thousands):
March 31, 2020
December 31, 2019
Gross carrying amount
$
4,980
$
4,980
Less: accumulated impairment
(1,003
)
(1,003
)
Goodwill, net
$
3,977
$
3,977</t>
  </si>
  <si>
    <t>Schedule of Intangible Assets</t>
  </si>
  <si>
    <t>Intangible assets consisted of the following (in thousands):
March 31, 2020
Gross Carrying Amount
Accumulated Amortization
Net
Developed technology
$
7,900
$
(3,335
)
$
4,565
Customer relationships
8,727
(2,642
)
6,085
Trade name
1,320
(506
)
814
Total intangible assets, net
$
17,947
$
(6,483
)
$
11,464
December 31, 2019
Gross Carrying Amount
Accumulated Amortization
Net
Developed technology
$
7,994
$
(3,027
)
$
4,967
Customer relationships
8,795
(2,458
)
6,337
Trade name
1,346
(269
)
1,077
Total intangible assets, net
$
18,135
$
(5,754
)
$
12,381</t>
  </si>
  <si>
    <t>Future Amortization Expense of Intangible Assets</t>
  </si>
  <si>
    <t>The following table presents the future amortization expense of the Company’s intangible assets as of March 31, 2020 (in thousands):
Remainder of 2020
$
2,299
2021
2,862
2022
2,454
2023
2,454
2014
524
Thereafter
871
Total
$
11,464
Weighted average remaining life:
Developed technology
3.7 years
Customer relationships
5.7 years
Trade name
4.3 years</t>
  </si>
  <si>
    <t>Debt (Tables)</t>
  </si>
  <si>
    <t>Summary of Debt</t>
  </si>
  <si>
    <t>The following tables summarize the Company’s debt (in thousands):
March 31, 2020
Short-term
Long-term
Total
Bank and Trade Facilities - Foreign Operations
$
12,323
$
—
$
12,323
Related Party
—
27,348
27,348
$
12,323
$
27,348
$
39,671
December 31, 2019
Short-term
Long-term
Total
PNC Credit Facilities
$
2,500
$
10,625
$
13,125
Bank and Trade Facilities - Foreign Operations
15,779
—
15,779
Related Party
—
9,096
9,096
$
18,279
$
19,721
$
38,000
Less: unamortized deferred financing costs on the PNC Credit Facilities
(795
)
(688
)
(1,483
)
$
17,484
$
19,033
$
36,517</t>
  </si>
  <si>
    <t>Schedule of Future Principal Maturities of Our Term Loans</t>
  </si>
  <si>
    <t>The future principal maturities of our Term Loans for each of the next five years are as follows (in thousands):
Year ended December 31, 2020
$
12,323
2021
—
2022
27,348
2023
—
2024
—
Thereafter
—
Total
$
39,671</t>
  </si>
  <si>
    <t>Schedule of Short-term Debt</t>
  </si>
  <si>
    <t>As of March 31, 2020 and December 31, 2019, the Company had an aggregate outstanding balance of $12.3 million and $15.8 million, respectively, under such financing arrangements. The maturity dates and interest rates per annum applicable to outstanding borrowings under these financing arrangements are listed in the tables below (amount in thousands).
As of March 31, 2020
Maturity Date
Denomination
Interest rate (%)
Amount (in U.S. dollars)
The Export-Import Bank of Korea
Export development loan
7/1/2020
KRW
2.75
$
4,908
Korea Development Bank
General loan
8/8/2020
KRW
3.0
4,090
Korea Development Bank
Credit facility
8/7/2020
USD
1.80 - 3.05
1,689
LGUPlus
General loan
6/17/2020
KRW
0
1,636
$
12,323
As of December 31, 2019
Maturity Date
Denomination
Interest rate (%)
Amount (in U.S. dollars)
NongHyup Bank
Credit facility
09/30/2020
USD
3.50 ~ 4.50
$
2,091
The Export-Import Bank of Korea
Export development loan
07/01/2020
KRW
2.75
5,182
Korea Development Bank
General loan
08/08/2020
USD
3
4,319
Korea Development Bank
Credit facility
08/07/2020
KRW
3.00 ~ 3.15
2,460
LGUPlus
General loan
06/17/2020
KRW
0
1,727
$
15,779</t>
  </si>
  <si>
    <t>Defined Benefit Plans (Tables)</t>
  </si>
  <si>
    <t>Schedule of Periodic Benefit Costs</t>
  </si>
  <si>
    <t>Periodic benefit costs were as follows (in thousands):
March 31, 2020
March 31, 2019
Interest costs
$
38
$
100
Net amortization costs
5
—
Period costs
$
43
$
100</t>
  </si>
  <si>
    <t>Schedule of Weighted Average Assumptions Used in Determining the Benefit Obligation</t>
  </si>
  <si>
    <t>The weighted average assumptions used in determining the benefit obligation related to the plans are as follows:
March 31, 2020
December 31, 2019
Discount rate
1.5%
0.9%
Rate of pension increase
1.7%
1.7%</t>
  </si>
  <si>
    <t>Non-Controlling Interests (Tables)</t>
  </si>
  <si>
    <t>Schedule of Non-controlling Interests</t>
  </si>
  <si>
    <t>Non-controlling interests were as follows (in thousands):
Three Months Ended March 31,
2019
Beginning non-controlling interests
$
615
Net income (loss) attributable to non-controlling interests
181
Foreign currency translation adjustments (OCI)
(1
)
Ending non-controlling interests
$
795</t>
  </si>
  <si>
    <t>Related Party Transactions (Tables)</t>
  </si>
  <si>
    <t>Schedule of Related Party Transactions</t>
  </si>
  <si>
    <t xml:space="preserve">Sales, cost of revenue, manufacturing (included in cost of revenue), research and product development, selling, marketing, general and administrative, interest expense and other expenses to and from related parties were as follows (in thousands) for the three months ended March 31, 2020 and March 31, 2019:
Three Months Ended March 31, 2020
Counterparty
DNI ownership interest
Sales
Cost of revenue
Manufacturing (cost of revenue)*
Research and product development
Selling, marketing, general and administrative
Interest expense
Other expenses
DNI
N/A
$
162
$
133
$
—
$
—
$
571
$
151
$
86
DASAN Ventures
33%
—
—
8
33
38
—
—
$
162
$
133
$
8
$
33
$
609
$
151
$
86
Three Months Ended March 31, 2019
Counterparty
DNI ownership interest
Sales
Cost of revenue
Manufacturing (cost of revenue)*
Research and product development
Selling, marketing, general and administrative
Interest expense
Other expenses
DNI
N/A
$
722
$
535
$
—
$
—
$
998
$
141
$
89
Tomato Soft Ltd.
100%
—
—
30
—
—
—
—
Tomato Soft (Xi'an) Ltd.
100%
—
—
—
121
—
—
—
CHASAN Networks Co., Ltd
100%
—
—
278
21
—
—
161
HANDYSOFT, Inc.
18%
91
23
—
—
2
—
—
J-Mobile Corporation
90%
42
81
—
—
—
—
—
$
855
$
639
$
308
$
142
$
1,000
$
141
$
250
Balances of receivables and payables arising from sales and purchases of goods and serviced with related parties as of March 31, 2020 and December 31, 2019 were included in the following balance sheet captions on the unaudited consolidated balance sheet, as follows (in thousands):
As of March 31.2020
Counterparty
DNI ownership interest
Account receivables
Other receivables
Deposits for lease *
Long- term debt
Accounts payable
Other payables
Accrued and other liabilities
DNI
N/A
$
28
$
30
$
672
$
27,348
$
180
$
57
$
118
DASAN Ventures
33%
—
—
—
—
—
28
—
$
28
$
30
$
672
$
27,348
$
180
$
85
$
118
As of December 31, 2019
Counterparty
DNI ownership interest
Account receivables
Other receivables
Deposits for lease*
Loan Payable
Accounts payable
Other payables
Accrued and other liabilities
DNI
N/A
$
—
$
32
$
709
$
9,096
$
—
$
1,475
$
119
Tomato Soft Ltd.
100%
—
—
—
—
—
10
—
Tomato Soft (Xi'an), Ltd
100%
—
—
—
—
—
45
—
Chasan Networks Co., Ltd.
100%
—
—
—
—
96
—
—
$
—
$
32
$
709
$
9,096
$
96
$
1,530
$
119
The related party receivables and payables balances are reflected in the respective balance sheet captions noted in the table headers above, other than:
*
Deposits for leases are included in Other assets in the unaudited condensed consolidated balance sheets as of March 31, 2020 and December 31, 2019. </t>
  </si>
  <si>
    <t>Net Income Per Share Attributable to DASAN Zhone Solutions, Inc. (Tables)</t>
  </si>
  <si>
    <t>Reconciliation of Basic and Diluted Net Loss per Share</t>
  </si>
  <si>
    <t>The following table is a reconciliation of the numerator and denominator in the basic and diluted net loss per share calculation (in thousands, except per share data) for the three months ended March 31, 2020 and March 31, 2019:
Three Months Ended March 31,
2020
2019
Net loss attributable to DASAN Zhone Solutions, Inc.
$
(8,771
)
$
(1,638
)
Weighted average number of shares outstanding:
Basic
21,474
16,593
Effect of dilutive securities:
Stock options, restricted stock units and share awards
—
—
Diluted
21,474
16,593
Net loss per share attributable to DASAN Zhone Solutions, Inc.:
Basic
$
(0.41
)
$
(0.10
)
Diluted
$
(0.41
)
$
(0.10
)</t>
  </si>
  <si>
    <t>Leases (Tables)</t>
  </si>
  <si>
    <t>Components of Lease Expense</t>
  </si>
  <si>
    <t>The components of lease expense were as follows for the three months ended March 31, 2020 and 2019, respectively (in thousands):
March 31, 2020
March 31, 2019
Operating lease cost
$
1,410
$
1,123
Variable lease cost
158
164
Short-term lease cost
36
101
Total net lease cost
$
1,604
$
1,388</t>
  </si>
  <si>
    <t>Supplemental Cash Flow Information Related to Operating Leases</t>
  </si>
  <si>
    <t>Supplemental cash flow information related to the Company’s operating leases was as follows for the three months ended March 31, 2020 and 2019, respectively (in thousands):
March 31, 2020
March 31, 2019
Operating cash flows from operating leases
$
1,403
$
1,304
ROU assets obtained in exchange for operating lease obligations
$
26
$
—</t>
  </si>
  <si>
    <t>Weighted Average Remaining Lease Term, and Weighted Average Discount Rates Related to Operating Leases</t>
  </si>
  <si>
    <t>The following table presents the weighted average remaining lease term and weighted average discount rates related to the Company’s operating leases as of March 31, 2020 and December 31, 2019, respectively:
March 31, 2020
December 31, 2019
Weighted average remaining lease term
2.3 years
3.5 years
Weighted average discount rate
6.1
%
6.0
%</t>
  </si>
  <si>
    <t>Maturity of Operating Lease Liabilities</t>
  </si>
  <si>
    <t>The following table presents the maturity of the Company’s operating lease liabilities as of March 31, 2020 (in thousands):
Remainder of 2020
$
3,793
2021
4,825
2022
4,417
2023
3,991
2024
3,553
Thereafter
3,376
Total operating lease payments
23,955
Less: imputed interest
(3,283
)
Total operating lease liabilities
$
20,672</t>
  </si>
  <si>
    <t>Commitments and Contingencies (Tables)</t>
  </si>
  <si>
    <t>Reconciliation of Changes in Accrued Warranties and Related Costs Included in Accrued and Other Liabilities</t>
  </si>
  <si>
    <t xml:space="preserve"> The following table reconciles changes in the Company’s accrued warranties and related costs included in accrued and other liabilities (in thousands) for the three months ended March 31, 2020 and March 31, 2019:
Three Months Ended March 31,
2020
2019
Beginning balance
$
1,610
$
1,549
Charged to cost of revenue
33
140
Claims and settlements
(495
)
(194
)
Foreign exchange impact
(37
)
(11
)
Ending balance
$
1,111
$
1,484</t>
  </si>
  <si>
    <t>Payment Guarantees to Third Parties</t>
  </si>
  <si>
    <t>The following table sets forth payment guarantees of the Company's indebtedness and other obligations as of March 31, 2020 that have been provided by third parties and DNI. DNI owns approximately 44.1% of the outstanding shares of the Company's common stock. The amount guaranteed exceeds the principal amounts of outstanding obligations due to collateral requirements by the banks.
Guarantor
Amount Guaranteed (in thousands)
Description of Obligations Guaranteed
DNI
$
8,400
Credit facility from Industrial Bank of Korea
DNI
1,963
Purchasing Card from Industrial Bank of Korea
DNI
8,400
Credit facility from Korea Development Bank
DNI
4,908
Borrowings from Korea Development Bank
DNI
6,000
Credit facility from NongHyup Bank
DNI
3,504
Borrowings from Export-Import Bank of Korea
DNI
3,000
Payment Guarantee from Shinhan Bank
DNI
1,570
Backed Loan from Shinhan Bank
PNC Bank, N.A.
4,859
Collateral for Standby Letter of Credit
Seoul Guarantee Insurance Co.
5,690
Performance Bond, Warranty Bond, etc. (*)
Industrial Bank of Korea
508
Bank Guarantee
Korea Development Bank
2,105
Letter of Credit
NongHyup Bank
765
Letter of Credit
Woori Bank
968
Bank Guarantee
Shinhan Bank
266
Purchasing Card
Shinhan Bank
685
Payment Guarantee
Citibank
291
Collateral for Standby Letter of Credit
$
53,882</t>
  </si>
  <si>
    <t>Enterprise-Wide Information (Tables)</t>
  </si>
  <si>
    <t>Property, Plant and Equipment, Net of Accumulated Depreciation</t>
  </si>
  <si>
    <t>The Company's property, plant and equipment, net of accumulated depreciation, were located in the following geographical areas (in thousands) as of March 31, 2020 and December 31, 2019:
March 31, 2020
December 31, 2019
United States
$
3,007
$
2,809
Korea
1,883
2,020
Japan and Vietnam
1,049
1,074
Taiwan and India
21
24
Germany
756
842
$
6,716
$
6,769</t>
  </si>
  <si>
    <t>Organization and Summary of Significant Accounting Policies - Additional Information (Details) $ in Thousands</t>
  </si>
  <si>
    <t>Mar. 31, 2020USD ($)customercountry</t>
  </si>
  <si>
    <t>Mar. 31, 2019USD ($)customer</t>
  </si>
  <si>
    <t>Dec. 31, 2019USD ($)customer</t>
  </si>
  <si>
    <t>Significant Accounting Policies [Line Items]</t>
  </si>
  <si>
    <t>Number of customers | customer</t>
  </si>
  <si>
    <t>Number of countries in which entity operates | country</t>
  </si>
  <si>
    <t>State of entity incorporated</t>
  </si>
  <si>
    <t>Date of entity incorporation</t>
  </si>
  <si>
    <t>1999-06</t>
  </si>
  <si>
    <t>Working capital</t>
  </si>
  <si>
    <t>Debt, current</t>
  </si>
  <si>
    <t>Revenue recognized included in prior period contract liability balance</t>
  </si>
  <si>
    <t>Credit Concentration Risk</t>
  </si>
  <si>
    <t>Concentration of credit risk, cash, cash equivalents and restricted cash</t>
  </si>
  <si>
    <t>Credit Concentration Risk | International Subsidiaries</t>
  </si>
  <si>
    <t>Customer Concentration Risk | Sales Revenue, Net</t>
  </si>
  <si>
    <t>Number of major customers | customer</t>
  </si>
  <si>
    <t>Concentration risk, percentage</t>
  </si>
  <si>
    <t>14.00%</t>
  </si>
  <si>
    <t>10.00%</t>
  </si>
  <si>
    <t>Customer Concentration Risk | Accounts receivable</t>
  </si>
  <si>
    <t>Customer Concentration Risk | Accounts receivable | Customer One</t>
  </si>
  <si>
    <t>19.00%</t>
  </si>
  <si>
    <t>18.00%</t>
  </si>
  <si>
    <t>Customer Concentration Risk | Accounts receivable | Customer Two</t>
  </si>
  <si>
    <t>11.00%</t>
  </si>
  <si>
    <t>Geographic Concentration Risk | Accounts receivable | Foreign Countries</t>
  </si>
  <si>
    <t>96.00%</t>
  </si>
  <si>
    <t>94.00%</t>
  </si>
  <si>
    <t>Dasan Network Solutions, Inc. (Korean subsidiary)</t>
  </si>
  <si>
    <t>Organization and Summary of Significant Accounting Policies - Schedule of Revenues by Source (Details) - USD ($) $ in Thousands</t>
  </si>
  <si>
    <t>Disaggregation Of Revenue [Line Items]</t>
  </si>
  <si>
    <t>Revenue</t>
  </si>
  <si>
    <t>Product</t>
  </si>
  <si>
    <t>Service</t>
  </si>
  <si>
    <t>Organization and Summary of Significant Accounting Policies - Schedule of Information about the Company's Net Revenue for North America and International Markets (Details) - USD ($) $ in Thousands</t>
  </si>
  <si>
    <t>United States</t>
  </si>
  <si>
    <t>Canada</t>
  </si>
  <si>
    <t>North America</t>
  </si>
  <si>
    <t>Latin America</t>
  </si>
  <si>
    <t>Europe, Middle East, Africa</t>
  </si>
  <si>
    <t>Korea</t>
  </si>
  <si>
    <t>Other Asia Pacific</t>
  </si>
  <si>
    <t>International</t>
  </si>
  <si>
    <t>Organization and Summary of Significant Accounting Policies - Summary of Contract Assets and Contract Liabilities Related to Contracts with Customers (Details) $ in Thousands</t>
  </si>
  <si>
    <t>Mar. 31, 2020USD ($)</t>
  </si>
  <si>
    <t>Accounting Policies [Abstract]</t>
  </si>
  <si>
    <t>Opening, Contract Assets</t>
  </si>
  <si>
    <t>Closing, Contract Assets</t>
  </si>
  <si>
    <t>Decrease, Contract Assets</t>
  </si>
  <si>
    <t>Opening, Contract Liabilities</t>
  </si>
  <si>
    <t>Closing, Contract Liabilities</t>
  </si>
  <si>
    <t>Decrease, Contract Liabilities</t>
  </si>
  <si>
    <t>Business Combinations - Additional Information (Details) - Keymile Gmb H L L C - USD ($) $ in Millions</t>
  </si>
  <si>
    <t>Jan. 03, 2019</t>
  </si>
  <si>
    <t>Business Acquisition [Line Items]</t>
  </si>
  <si>
    <t>Final adjusted acquisition price</t>
  </si>
  <si>
    <t>Goodwill, impairment loss</t>
  </si>
  <si>
    <t>Cash, Cash Equivalents and Restricted Cash - Additional Information (Details) - USD ($) $ in Millions</t>
  </si>
  <si>
    <t>Long term restricted cash</t>
  </si>
  <si>
    <t>Restricted Cash Equivalents, Noncurrent, Asset, Statement of Financial Position [Extensible List]</t>
  </si>
  <si>
    <t>us-gaap:OtherAssetsMember</t>
  </si>
  <si>
    <t>Balance Sheet Details - Schedule of Inventories (Details) - USD ($) $ in Thousands</t>
  </si>
  <si>
    <t>Inventory Disclosure [Abstract]</t>
  </si>
  <si>
    <t>Raw materials</t>
  </si>
  <si>
    <t>Work in process</t>
  </si>
  <si>
    <t>Finished goods</t>
  </si>
  <si>
    <t>Total inventories</t>
  </si>
  <si>
    <t>Balance Sheet Details - Additional Information (Details) - USD ($) $ in Thousands</t>
  </si>
  <si>
    <t>Balance Sheet Details [Line Items]</t>
  </si>
  <si>
    <t>Property, Plant and Equipment</t>
  </si>
  <si>
    <t>Depreciation and amortization associated with property, plant and equipment</t>
  </si>
  <si>
    <t>Collateral pledged</t>
  </si>
  <si>
    <t>Balance Sheet Details - Schedule of Property, Plant and Equipment, Net (Details) - USD ($) $ in Thousands</t>
  </si>
  <si>
    <t>Property, Plant and Equipment [Line Items]</t>
  </si>
  <si>
    <t>Property, plant and equipment, gross</t>
  </si>
  <si>
    <t>Less: accumulated depreciation and amortization</t>
  </si>
  <si>
    <t>Less: government grants</t>
  </si>
  <si>
    <t>Total property, plant and equipment , net</t>
  </si>
  <si>
    <t>Furniture and fixtures</t>
  </si>
  <si>
    <t>Machinery and equipment</t>
  </si>
  <si>
    <t>Leasehold improvements</t>
  </si>
  <si>
    <t>Computers and software</t>
  </si>
  <si>
    <t>Others</t>
  </si>
  <si>
    <t>Goodwill and Intangible Assets - Schedule of Goodwill (Details) - USD ($) $ in Thousands</t>
  </si>
  <si>
    <t>Gross carrying amount</t>
  </si>
  <si>
    <t>Less: accumulated impairment</t>
  </si>
  <si>
    <t>Goodwill, net</t>
  </si>
  <si>
    <t>Goodwill and Intangible Assets - Schedule of Intangible Assets (Details) - USD ($) $ in Thousands</t>
  </si>
  <si>
    <t>Finite-Lived Intangible Assets [Line Items]</t>
  </si>
  <si>
    <t>Intangible assets, gross</t>
  </si>
  <si>
    <t>Accumulated Amortization</t>
  </si>
  <si>
    <t>Developed Technology</t>
  </si>
  <si>
    <t>Customer Relationships</t>
  </si>
  <si>
    <t>Trade name</t>
  </si>
  <si>
    <t>Goodwill and Intangible Assets - Additional Information (Details) - USD ($) $ in Millions</t>
  </si>
  <si>
    <t>Goodwill and Intangible Assets - Future Amortization Expense of Intangible Assets (Details) $ in Thousands</t>
  </si>
  <si>
    <t>Amortization expense of intangible assets, remainder of 2020</t>
  </si>
  <si>
    <t>Amortization expense of intangible assets, 2021</t>
  </si>
  <si>
    <t>Amortization expense of intangible assets, 2022</t>
  </si>
  <si>
    <t>Amortization expense of intangible assets, 2023</t>
  </si>
  <si>
    <t>Amortization expense of intangible assets, 2024</t>
  </si>
  <si>
    <t>Amortization expense of intangible assets, thereafter</t>
  </si>
  <si>
    <t>Amortization expense of intangible assets, total</t>
  </si>
  <si>
    <t>Weighted average remaining life</t>
  </si>
  <si>
    <t>3 years 8 months 12 days</t>
  </si>
  <si>
    <t>5 years 8 months 12 days</t>
  </si>
  <si>
    <t>4 years 3 months 18 days</t>
  </si>
  <si>
    <t>Debt - Summary of Debt (Details) - USD ($) $ in Thousands</t>
  </si>
  <si>
    <t>Debt Instrument [Line Items]</t>
  </si>
  <si>
    <t>Debt before unamortized deferred financing costs</t>
  </si>
  <si>
    <t>Less: unamortized deferred financing costs on the PNC Credit Facilities, short-term</t>
  </si>
  <si>
    <t>Short-term</t>
  </si>
  <si>
    <t>Less: unamortized deferred financing costs on the PNC Credit Facilities, long-term</t>
  </si>
  <si>
    <t>Long-term</t>
  </si>
  <si>
    <t>Less: unamortized deferred financing costs on the PNC Credit Facilities</t>
  </si>
  <si>
    <t>Bank and Trade Facilities - Foreign Operations</t>
  </si>
  <si>
    <t>Related Party</t>
  </si>
  <si>
    <t>PNCCredit Facility [Member]</t>
  </si>
  <si>
    <t>Short-term Debt</t>
  </si>
  <si>
    <t>Short-term Debt | Bank and Trade Facilities - Foreign Operations</t>
  </si>
  <si>
    <t>Short-term Debt | PNCCredit Facility [Member]</t>
  </si>
  <si>
    <t>Long-term Debt</t>
  </si>
  <si>
    <t>Long-term Debt | Related Party</t>
  </si>
  <si>
    <t>Long-term Debt | PNCCredit Facility [Member]</t>
  </si>
  <si>
    <t>Debt - Schedule of Future Principal Maturities of Our Term Loans (Details) - USD ($) $ in Thousands</t>
  </si>
  <si>
    <t>Year ended December 31, 2020</t>
  </si>
  <si>
    <t>2022</t>
  </si>
  <si>
    <t>Debt - Additional Information (Details) ₩ in Billions</t>
  </si>
  <si>
    <t>Mar. 05, 2020USD ($)</t>
  </si>
  <si>
    <t>Feb. 27, 2019USD ($)</t>
  </si>
  <si>
    <t>Aug. 08, 2018USD ($)</t>
  </si>
  <si>
    <t>Mar. 31, 2018USD ($)</t>
  </si>
  <si>
    <t>Feb. 29, 2016USD ($)</t>
  </si>
  <si>
    <t>Mar. 31, 2019USD ($)</t>
  </si>
  <si>
    <t>Mar. 31, 2020KRW (₩)</t>
  </si>
  <si>
    <t>Mar. 05, 2020KRW (₩)</t>
  </si>
  <si>
    <t>Dec. 31, 2019USD ($)</t>
  </si>
  <si>
    <t>Dec. 31, 2018USD ($)</t>
  </si>
  <si>
    <t>Sep. 30, 2016USD ($)</t>
  </si>
  <si>
    <t>Line Of Credit Facility [Line Items]</t>
  </si>
  <si>
    <t>Credit facility, commitment as security for various letters of credit</t>
  </si>
  <si>
    <t>Long-term debt</t>
  </si>
  <si>
    <t>Interest expense, related party</t>
  </si>
  <si>
    <t>DASAN</t>
  </si>
  <si>
    <t>Long-term line of credit</t>
  </si>
  <si>
    <t>DASAN | Unsecured Debt</t>
  </si>
  <si>
    <t>Interest rate</t>
  </si>
  <si>
    <t>4.60%</t>
  </si>
  <si>
    <t>Debt instrument maturity month and year</t>
  </si>
  <si>
    <t>2022-03</t>
  </si>
  <si>
    <t>DASAN | Capital Investment</t>
  </si>
  <si>
    <t>2022-05</t>
  </si>
  <si>
    <t>Junior Lien | DASAN | Majority Shareholder</t>
  </si>
  <si>
    <t>Origination of notes receivable from related parties</t>
  </si>
  <si>
    <t>Maturity Date</t>
  </si>
  <si>
    <t>May 27,
		2022</t>
  </si>
  <si>
    <t>Dasan Network Solutions, Inc. (DNS) | DASAN | Loan Agreement</t>
  </si>
  <si>
    <t>PNC Credit Facilities | Dasan Network Solutions, Inc. (DNS)</t>
  </si>
  <si>
    <t>Revolving Credit Facility</t>
  </si>
  <si>
    <t>PNC Credit Facilities</t>
  </si>
  <si>
    <t>Letter of Credit</t>
  </si>
  <si>
    <t>Foreign Line of Credit</t>
  </si>
  <si>
    <t>Term Loans | DASAN</t>
  </si>
  <si>
    <t>Secured Debt | DASAN</t>
  </si>
  <si>
    <t>Credit facility, maximum borrowing capacity</t>
  </si>
  <si>
    <t>PNC Credit Facilities | Revolving Credit Facility</t>
  </si>
  <si>
    <t>Line of credit facility, incremental increase option</t>
  </si>
  <si>
    <t>WFB Facility</t>
  </si>
  <si>
    <t>Repayment of revolving line of credit outstanding balance plus accrued interest and fees and cash collateralized</t>
  </si>
  <si>
    <t>Repayment of outstanding letter of credit</t>
  </si>
  <si>
    <t>Korea And Japan | PNC Credit Facilities</t>
  </si>
  <si>
    <t>Term Loan | Loan Agreement</t>
  </si>
  <si>
    <t>Term Loan | Junior Lien | DASAN | Majority Shareholder | Unsecured Debt | Loan Agreement</t>
  </si>
  <si>
    <t>Term Loan | PNC Credit Facilities</t>
  </si>
  <si>
    <t>Long-term debt, Term</t>
  </si>
  <si>
    <t>3 years</t>
  </si>
  <si>
    <t>Credit agreement, expiration date</t>
  </si>
  <si>
    <t>Feb. 27,
		2022</t>
  </si>
  <si>
    <t>Credit facility, interest rate</t>
  </si>
  <si>
    <t>8.12%</t>
  </si>
  <si>
    <t>March 2020 DNI Loan</t>
  </si>
  <si>
    <t>Mar. 11,
		2022</t>
  </si>
  <si>
    <t>Fees Paid To Related Parties</t>
  </si>
  <si>
    <t>Term loan covenant, minimum stockholders’ equity value</t>
  </si>
  <si>
    <t>Term loan, covenant terms</t>
  </si>
  <si>
    <t>The March 2020 DNI Loan consists of a term loan in the amount of KRW 22.4 billion ($18.5 million USD) with interest payable semi-annually at an annual rate of 4.6% and maturing on March 11, 2022. No principal payments are due on the March 2020 DNI Loan until the maturity date, but DNS Korea may prepay the loan, or a portion thereof, without penalty.As security forthe March 2020 DNI Loan (and other existingloans between DNI and DNS Korea and/or DNS California), (i) DNS California, awholly-owned, direct subsidiary of the Company and the sole stockholder of DNSKorea, agreed to pledge the outstanding shares of DNS Korea to DNI and (ii) DNSKorea granted a security interest in its personal property assets, accounts receivableand intellectual property assets to DNI. The March 2020 DNI Loan includes certain covenants consisting of financial reportingobligations, a maintenance covenant whereby DNS Korea agreed to maintain aminimum stockholders’ equity value in an amount equal to or greater than KRW 43.3 billion ($35.8 million USD), and customary events of default. If an eventof default occurs and is not remedied within the applicable cure period, DNIwill be entitled to take various actions, including requiring the immediaterepayment of all outstanding amounts under the March 2020 DNI Loan and selling the shares or assets of DNS Korea.</t>
  </si>
  <si>
    <t>Debt - Schedule of Short-term Debt (Details) - USD ($) $ in Thousands</t>
  </si>
  <si>
    <t>The Export Import Bankof Korea Export Development Loan</t>
  </si>
  <si>
    <t>Jul. 1,
		2020</t>
  </si>
  <si>
    <t>2.75%</t>
  </si>
  <si>
    <t>Korea Development Bank, General loan</t>
  </si>
  <si>
    <t>Aug. 8,
		2020</t>
  </si>
  <si>
    <t>3.00%</t>
  </si>
  <si>
    <t>Korea Development Bank, Credit facility</t>
  </si>
  <si>
    <t>Aug. 7,
		2020</t>
  </si>
  <si>
    <t>Korea Development Bank, Credit facility | Minimum</t>
  </si>
  <si>
    <t>1.80%</t>
  </si>
  <si>
    <t>Korea Development Bank, Credit facility | Maximum</t>
  </si>
  <si>
    <t>3.05%</t>
  </si>
  <si>
    <t>3.15%</t>
  </si>
  <si>
    <t>L G U Plus General Loan</t>
  </si>
  <si>
    <t>Jun. 17,
		2020</t>
  </si>
  <si>
    <t>0.00%</t>
  </si>
  <si>
    <t>NongHyup Bank, Credit facility</t>
  </si>
  <si>
    <t>Sep. 30,
		2020</t>
  </si>
  <si>
    <t>NongHyup Bank, Credit facility | Minimum</t>
  </si>
  <si>
    <t>3.50%</t>
  </si>
  <si>
    <t>NongHyup Bank, Credit facility | Maximum</t>
  </si>
  <si>
    <t>4.50%</t>
  </si>
  <si>
    <t>Defined Benefit Plans - Additional Information (Details) - USD ($) $ in Millions</t>
  </si>
  <si>
    <t>Defined Benefit Pension Plans And Defined Benefit Postretirement Plans Disclosure [Abstract]</t>
  </si>
  <si>
    <t>Accumulated benefit obligation</t>
  </si>
  <si>
    <t>Actuarial gain on pension plan</t>
  </si>
  <si>
    <t>Life insurance contracts under pension plans</t>
  </si>
  <si>
    <t>Defined Benefit Plans - Schedule of Periodic Benefit Costs (Details) - USD ($) $ in Thousands</t>
  </si>
  <si>
    <t>Pension Benefir Costs</t>
  </si>
  <si>
    <t>Interest costs</t>
  </si>
  <si>
    <t>Net amortization costs</t>
  </si>
  <si>
    <t>Period costs</t>
  </si>
  <si>
    <t>Defined Benefit Plans - Schedule of Weighted Average Assumptions Used in Determining the Benefit Obligation (Details)</t>
  </si>
  <si>
    <t>Discount rate</t>
  </si>
  <si>
    <t>1.50%</t>
  </si>
  <si>
    <t>0.90%</t>
  </si>
  <si>
    <t>Rate of pension increase</t>
  </si>
  <si>
    <t>1.70%</t>
  </si>
  <si>
    <t>Non-Controlling Interests - Schedule of Non-controlling Interests (Details) $ in Thousands</t>
  </si>
  <si>
    <t>Stockholders' Equity Attributable to Noncontrolling Interest [Roll Forward]</t>
  </si>
  <si>
    <t>Net income (loss) attributable to non-controlling interests</t>
  </si>
  <si>
    <t>Beginning balance, non-controlling interests</t>
  </si>
  <si>
    <t>Foreign currency translation adjustments (OCI)</t>
  </si>
  <si>
    <t>Ending balance, non-controlling interests</t>
  </si>
  <si>
    <t>Non-Controlling Interests - Additional Information (Details)</t>
  </si>
  <si>
    <t>Jul. 31, 2019</t>
  </si>
  <si>
    <t>DZS Japan Inc.</t>
  </si>
  <si>
    <t>Minority Interest [Line Items]</t>
  </si>
  <si>
    <t>Remaining non controlling interest percentage acquired</t>
  </si>
  <si>
    <t>30.94%</t>
  </si>
  <si>
    <t>Related Party Transactions - Additional Information (Details) - USD ($) $ in Thousands</t>
  </si>
  <si>
    <t>Dec. 31, 2018</t>
  </si>
  <si>
    <t>Related Party Transaction [Line Items]</t>
  </si>
  <si>
    <t>DASAN | Majority Shareholder</t>
  </si>
  <si>
    <t>Guarantee fee, percent</t>
  </si>
  <si>
    <t>DASAN | Majority Shareholder | Sales And Purchases To And From Related Parties</t>
  </si>
  <si>
    <t>Outstanding from related party borrowings</t>
  </si>
  <si>
    <t>CHASAN Networks Co., Ltd | Affiliated Entity | Loan Agreement | Dasan Network Solutions, Inc. (DNS) | Junior Lien</t>
  </si>
  <si>
    <t>Manufacturing and development fee, percent</t>
  </si>
  <si>
    <t>7.00%</t>
  </si>
  <si>
    <t>Tomato Soft (Xi'an) Ltd.</t>
  </si>
  <si>
    <t>Related Party Transactions - Sales and Purchases To and From Related Parties (Details) - USD ($) $ in Thousands</t>
  </si>
  <si>
    <t>Sales</t>
  </si>
  <si>
    <t>Cost of revenue</t>
  </si>
  <si>
    <t>Sales And Purchases To And From Related Parties</t>
  </si>
  <si>
    <t>Manufacturing (cost of revenue)*</t>
  </si>
  <si>
    <t>[1]</t>
  </si>
  <si>
    <t>Other expenses</t>
  </si>
  <si>
    <t>DASAN Ventures | Affiliated Entity | Sales And Purchases To And From Related Parties</t>
  </si>
  <si>
    <t>DNI ownership interest</t>
  </si>
  <si>
    <t>33.00%</t>
  </si>
  <si>
    <t>Tomato Soft Ltd. | Affiliated Entity | Sales And Purchases To And From Related Parties</t>
  </si>
  <si>
    <t>100.00%</t>
  </si>
  <si>
    <t>Tomato Soft (Xi'an) Ltd. | Affiliated Entity | Sales And Purchases To And From Related Parties</t>
  </si>
  <si>
    <t>CHASAN Networks Co., Ltd | Affiliated Entity | Sales And Purchases To And From Related Parties</t>
  </si>
  <si>
    <t>J-Mobile Corporation | Affiliated Entity | Sales And Purchases To And From Related Parties</t>
  </si>
  <si>
    <t>90.00%</t>
  </si>
  <si>
    <t>HANDYSOFT, Inc. | Affiliated Entity | Sales And Purchases To And From Related Parties</t>
  </si>
  <si>
    <t>Manufacturing costs represent product purchases from and manufacturing activities performed by related parties, and are included in Cost of revenue on the unaudited consolidated statement of comprehensive loss.</t>
  </si>
  <si>
    <t>Related Party Transactions - Balances of Receivables and Payables with Related Parties (Details) - USD ($) $ in Thousands</t>
  </si>
  <si>
    <t>Long- term debt</t>
  </si>
  <si>
    <t>Receivables And Payables With Related Parties</t>
  </si>
  <si>
    <t>Account receivables</t>
  </si>
  <si>
    <t>Deposits for lease</t>
  </si>
  <si>
    <t>DASAN | Majority Shareholder | Receivables And Payables With Related Parties</t>
  </si>
  <si>
    <t>DASAN Ventures | Affiliated Entity | Receivables And Payables With Related Parties</t>
  </si>
  <si>
    <t>Tomato Soft Ltd. | Affiliated Entity | Receivables And Payables With Related Parties</t>
  </si>
  <si>
    <t>Tomato Soft (Xi'an) Ltd. | Affiliated Entity | Receivables And Payables With Related Parties</t>
  </si>
  <si>
    <t>CHASAN Networks Co., Ltd | Affiliated Entity | Receivables And Payables With Related Parties</t>
  </si>
  <si>
    <t>Deposits for leases are included in Other assets in the unaudited condensed consolidated balance sheets as of March 31, 2020 and December 31, 2019.</t>
  </si>
  <si>
    <t>Net Income Per Share Attributable to DASAN Zhone Solutions, Inc. - Reconciliation of Basic and Diluted Net Loss per Share (Details) - USD ($) $ / shares in Units, shares in Thousands, $ in Thousands</t>
  </si>
  <si>
    <t>Weighted average number of shares outstanding:</t>
  </si>
  <si>
    <t>Basic (in shares)</t>
  </si>
  <si>
    <t>Effect of dilutive securities:</t>
  </si>
  <si>
    <t>Diluted (in shares)</t>
  </si>
  <si>
    <t>Net loss per share attributable to DASAN Zhone Solutions, Inc.:</t>
  </si>
  <si>
    <t>Basic (in dollar per share)</t>
  </si>
  <si>
    <t>Diluted (in dollar per share)</t>
  </si>
  <si>
    <t>Leases - Components of Lease Expense (Details) - USD ($) $ in Thousands</t>
  </si>
  <si>
    <t>Operating lease cost</t>
  </si>
  <si>
    <t>Variable lease cost</t>
  </si>
  <si>
    <t>Short-term lease cost</t>
  </si>
  <si>
    <t>Total net lease cost</t>
  </si>
  <si>
    <t>Leases - Supplemental Cash Flow Information Related to Operating Leases (Details) - USD ($) $ in Thousands</t>
  </si>
  <si>
    <t>Operating cash flows from operating leases</t>
  </si>
  <si>
    <t>ROU assets obtained in exchange for operating lease obligations</t>
  </si>
  <si>
    <t>Leases - Weighted Average Remaining Lease Term, and Weighted Average Discount Rates Related to Operating Leases (Details)</t>
  </si>
  <si>
    <t>Weighted average remaining lease term</t>
  </si>
  <si>
    <t>2 years 3 months 18 days</t>
  </si>
  <si>
    <t>3 years 6 months</t>
  </si>
  <si>
    <t>Weighted average discount rate</t>
  </si>
  <si>
    <t>6.10%</t>
  </si>
  <si>
    <t>6.00%</t>
  </si>
  <si>
    <t>Leases - Maturity of Operating Lease Liabilities (Details) $ in Thousands</t>
  </si>
  <si>
    <t>Remainder of 2020</t>
  </si>
  <si>
    <t>2021</t>
  </si>
  <si>
    <t>2023</t>
  </si>
  <si>
    <t>2024</t>
  </si>
  <si>
    <t>Thereafter</t>
  </si>
  <si>
    <t>Total operating lease payments</t>
  </si>
  <si>
    <t>Less: imputed interest</t>
  </si>
  <si>
    <t>Total operating lease liabilities</t>
  </si>
  <si>
    <t>Leases - Additional Information (Details) $ in Millions</t>
  </si>
  <si>
    <t>Feb. 24, 2020USD ($)</t>
  </si>
  <si>
    <t>Operating sublease, not yet commenced, right-of-use asset</t>
  </si>
  <si>
    <t>Operating sublease, not yet commenced, liability</t>
  </si>
  <si>
    <t>Commitments and Contingencies - Additional Information (Details) $ in Millions</t>
  </si>
  <si>
    <t>Purchase Commitment</t>
  </si>
  <si>
    <t>Guarantee Obligations [Line Items]</t>
  </si>
  <si>
    <t>Number of notice days required to notice in advance for cancellation of orders</t>
  </si>
  <si>
    <t>30 days</t>
  </si>
  <si>
    <t>Amount of non-cancellable purchase commitments outstanding</t>
  </si>
  <si>
    <t>Performance Guarantee</t>
  </si>
  <si>
    <t>Guarantor obligations</t>
  </si>
  <si>
    <t>Minimum</t>
  </si>
  <si>
    <t>Product warranty period from the date of shipment</t>
  </si>
  <si>
    <t>1 year</t>
  </si>
  <si>
    <t>Maximum</t>
  </si>
  <si>
    <t>5 years</t>
  </si>
  <si>
    <t>Commitments and Contingencies - Reconciliation of Changes in Accrued Warranties and Related Costs Included in Accrued and Other Liabilities (Details) - USD ($) $ in Thousands</t>
  </si>
  <si>
    <t>Beginning balance</t>
  </si>
  <si>
    <t>Charged to cost of revenue</t>
  </si>
  <si>
    <t>Claims and settlements</t>
  </si>
  <si>
    <t>Foreign exchange impact</t>
  </si>
  <si>
    <t>Ending balance</t>
  </si>
  <si>
    <t>Commitments and Contingencies - Payment Guarantees to Third Parties (Details) $ in Thousands</t>
  </si>
  <si>
    <t>Product warranty term</t>
  </si>
  <si>
    <t>2 years</t>
  </si>
  <si>
    <t>Payment Guarantee</t>
  </si>
  <si>
    <t>Payment Guarantee | Purchasing Card</t>
  </si>
  <si>
    <t>Dasan Network Solutions, Inc. (DNS) | Payment Guarantee</t>
  </si>
  <si>
    <t>44.10%</t>
  </si>
  <si>
    <t>Dasan Network Solutions, Inc. (DNS) | Payment Guarantee | Credit facility from Industrial Bank of Korea</t>
  </si>
  <si>
    <t>Dasan Network Solutions, Inc. (DNS) | Payment Guarantee | Purchasing Card from Industrial Bank of Korea</t>
  </si>
  <si>
    <t>Dasan Network Solutions, Inc. (DNS) | Payment Guarantee | Korea Development Bank, Credit facility</t>
  </si>
  <si>
    <t>Dasan Network Solutions, Inc. (DNS) | Payment Guarantee | Korea Development Bank, General loan</t>
  </si>
  <si>
    <t>Dasan Network Solutions, Inc. (DNS) | Payment Guarantee | NongHyup Bank, Credit facility</t>
  </si>
  <si>
    <t>Dasan Network Solutions, Inc. (DNS) | Payment Guarantee | Borrowings from Korea Development Bank</t>
  </si>
  <si>
    <t>Dasan Network Solutions, Inc. (DNS) | Payment Guarantee | Payment Guarantee from Shinhan Bank</t>
  </si>
  <si>
    <t>PNC Bank N.A. | Payment Guarantee | Letter of Credit</t>
  </si>
  <si>
    <t>Seoul Guarantee Insurance Co. | Payment Guarantee</t>
  </si>
  <si>
    <t>Industrial Bank of Korea | Payment Guarantee | Letter of Credit</t>
  </si>
  <si>
    <t>Korea Development Bank | Payment Guarantee | Letter of Credit</t>
  </si>
  <si>
    <t>NongHyup Bank | Payment Guarantee | Letter of Credit</t>
  </si>
  <si>
    <t>Woori Bank | Payment Guarantee</t>
  </si>
  <si>
    <t>Shinhan Bank | Payment Guarantee</t>
  </si>
  <si>
    <t>Citibank | Payment Guarantee | Letter of Credit</t>
  </si>
  <si>
    <t>Income Taxes - Additional Information (Details) - USD ($) $ in Thousands</t>
  </si>
  <si>
    <t>Income tax expense (benefit)</t>
  </si>
  <si>
    <t>Unrecognized tax benefits</t>
  </si>
  <si>
    <t>Unrecognized tax benefits, period increase (decrease)</t>
  </si>
  <si>
    <t>Enterprise-Wide Information - Property, Plant and Equipment, Net of Accumulated Depreciation (Details) - USD ($) $ in Thousands</t>
  </si>
  <si>
    <t>Japan and Vietnam</t>
  </si>
  <si>
    <t>Taiwan and India</t>
  </si>
  <si>
    <t>Germany</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21513373</v>
      </c>
    </row>
    <row r="15" spans="1:3">
      <c r="A15" s="4" t="s">
        <v>26</v>
      </c>
      <c r="B15" s="4" t="s">
        <v>27</v>
      </c>
    </row>
    <row r="16" spans="1:3">
      <c r="A16" s="4" t="s">
        <v>28</v>
      </c>
      <c r="B16" s="4" t="s">
        <v>24</v>
      </c>
    </row>
    <row r="17" spans="1:3">
      <c r="A17" s="4" t="s">
        <v>29</v>
      </c>
      <c r="B17" s="4" t="s">
        <v>30</v>
      </c>
    </row>
    <row r="18" spans="1:3">
      <c r="A18" s="4" t="s">
        <v>31</v>
      </c>
      <c r="B18" s="4" t="s">
        <v>24</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27</v>
      </c>
    </row>
    <row r="29" spans="1:3">
      <c r="A29" s="4" t="s">
        <v>51</v>
      </c>
      <c r="B29" s="4" t="s">
        <v>24</v>
      </c>
    </row>
    <row r="30" spans="1:3">
      <c r="A30" s="4" t="s">
        <v>52</v>
      </c>
      <c r="B30" s="4" t="s">
        <v>53</v>
      </c>
    </row>
    <row r="31" spans="1:3">
      <c r="A31" s="4" t="s">
        <v>54</v>
      </c>
      <c r="B31" s="4" t="s">
        <v>30</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6437</v>
      </c>
      <c r="C3" s="6" t="n">
        <v>28747</v>
      </c>
    </row>
    <row r="4" spans="1:3">
      <c r="A4" s="4" t="s">
        <v>63</v>
      </c>
      <c r="B4" s="5" t="n">
        <v>9281</v>
      </c>
      <c r="C4" s="5" t="n">
        <v>4646</v>
      </c>
    </row>
    <row r="5" spans="1:3">
      <c r="A5" s="4" t="s">
        <v>64</v>
      </c>
      <c r="B5" s="5" t="n">
        <v>86270</v>
      </c>
      <c r="C5" s="5" t="n">
        <v>96865</v>
      </c>
    </row>
    <row r="6" spans="1:3">
      <c r="A6" s="4" t="s">
        <v>65</v>
      </c>
      <c r="B6" s="5" t="n">
        <v>10020</v>
      </c>
      <c r="C6" s="5" t="n">
        <v>8124</v>
      </c>
    </row>
    <row r="7" spans="1:3">
      <c r="A7" s="4" t="s">
        <v>66</v>
      </c>
      <c r="B7" s="5" t="n">
        <v>3128</v>
      </c>
      <c r="C7" s="5" t="n">
        <v>16680</v>
      </c>
    </row>
    <row r="8" spans="1:3">
      <c r="A8" s="4" t="s">
        <v>67</v>
      </c>
      <c r="B8" s="5" t="n">
        <v>39912</v>
      </c>
      <c r="C8" s="5" t="n">
        <v>35439</v>
      </c>
    </row>
    <row r="9" spans="1:3">
      <c r="A9" s="4" t="s">
        <v>68</v>
      </c>
      <c r="B9" s="5" t="n">
        <v>5974</v>
      </c>
      <c r="C9" s="5" t="n">
        <v>4185</v>
      </c>
    </row>
    <row r="10" spans="1:3">
      <c r="A10" s="4" t="s">
        <v>69</v>
      </c>
      <c r="B10" s="5" t="n">
        <v>181022</v>
      </c>
      <c r="C10" s="5" t="n">
        <v>194686</v>
      </c>
    </row>
    <row r="11" spans="1:3">
      <c r="A11" s="4" t="s">
        <v>70</v>
      </c>
      <c r="B11" s="5" t="n">
        <v>6716</v>
      </c>
      <c r="C11" s="5" t="n">
        <v>6769</v>
      </c>
    </row>
    <row r="12" spans="1:3">
      <c r="A12" s="4" t="s">
        <v>71</v>
      </c>
      <c r="B12" s="5" t="n">
        <v>18778</v>
      </c>
      <c r="C12" s="5" t="n">
        <v>20469</v>
      </c>
    </row>
    <row r="13" spans="1:3">
      <c r="A13" s="4" t="s">
        <v>72</v>
      </c>
      <c r="B13" s="5" t="n">
        <v>3977</v>
      </c>
      <c r="C13" s="5" t="n">
        <v>3977</v>
      </c>
    </row>
    <row r="14" spans="1:3">
      <c r="A14" s="4" t="s">
        <v>73</v>
      </c>
      <c r="B14" s="5" t="n">
        <v>11464</v>
      </c>
      <c r="C14" s="5" t="n">
        <v>12381</v>
      </c>
    </row>
    <row r="15" spans="1:3">
      <c r="A15" s="4" t="s">
        <v>74</v>
      </c>
      <c r="B15" s="5" t="n">
        <v>2364</v>
      </c>
      <c r="C15" s="5" t="n">
        <v>1622</v>
      </c>
    </row>
    <row r="16" spans="1:3">
      <c r="A16" s="4" t="s">
        <v>75</v>
      </c>
      <c r="B16" s="5" t="n">
        <v>5053</v>
      </c>
      <c r="C16" s="5" t="n">
        <v>6243</v>
      </c>
    </row>
    <row r="17" spans="1:3">
      <c r="A17" s="4" t="s">
        <v>76</v>
      </c>
      <c r="B17" s="5" t="n">
        <v>229374</v>
      </c>
      <c r="C17" s="5" t="n">
        <v>246147</v>
      </c>
    </row>
    <row r="18" spans="1:3">
      <c r="A18" s="3" t="s">
        <v>77</v>
      </c>
    </row>
    <row r="19" spans="1:3">
      <c r="A19" s="4" t="s">
        <v>78</v>
      </c>
      <c r="B19" s="5" t="n">
        <v>35634</v>
      </c>
      <c r="C19" s="5" t="n">
        <v>38427</v>
      </c>
    </row>
    <row r="20" spans="1:3">
      <c r="A20" s="4" t="s">
        <v>79</v>
      </c>
      <c r="B20" s="5" t="n">
        <v>1966</v>
      </c>
      <c r="C20" s="5" t="n">
        <v>3278</v>
      </c>
    </row>
    <row r="21" spans="1:3">
      <c r="A21" s="4" t="s">
        <v>80</v>
      </c>
      <c r="B21" s="5" t="n">
        <v>12323</v>
      </c>
      <c r="C21" s="5" t="n">
        <v>17484</v>
      </c>
    </row>
    <row r="22" spans="1:3">
      <c r="A22" s="4" t="s">
        <v>81</v>
      </c>
      <c r="B22" s="5" t="n">
        <v>3305</v>
      </c>
      <c r="C22" s="5" t="n">
        <v>3567</v>
      </c>
    </row>
    <row r="23" spans="1:3">
      <c r="A23" s="4" t="s">
        <v>82</v>
      </c>
      <c r="B23" s="5" t="n">
        <v>4005</v>
      </c>
      <c r="C23" s="5" t="n">
        <v>4201</v>
      </c>
    </row>
    <row r="24" spans="1:3">
      <c r="A24" s="4" t="s">
        <v>83</v>
      </c>
      <c r="B24" s="5" t="n">
        <v>10203</v>
      </c>
      <c r="C24" s="5" t="n">
        <v>12844</v>
      </c>
    </row>
    <row r="25" spans="1:3">
      <c r="A25" s="4" t="s">
        <v>84</v>
      </c>
      <c r="B25" s="5" t="n">
        <v>67436</v>
      </c>
      <c r="C25" s="5" t="n">
        <v>79801</v>
      </c>
    </row>
    <row r="26" spans="1:3">
      <c r="A26" s="4" t="s">
        <v>85</v>
      </c>
      <c r="C26" s="5" t="n">
        <v>9937</v>
      </c>
    </row>
    <row r="27" spans="1:3">
      <c r="A27" s="4" t="s">
        <v>86</v>
      </c>
      <c r="B27" s="5" t="n">
        <v>27348</v>
      </c>
      <c r="C27" s="5" t="n">
        <v>9096</v>
      </c>
    </row>
    <row r="28" spans="1:3">
      <c r="A28" s="4" t="s">
        <v>87</v>
      </c>
      <c r="B28" s="5" t="n">
        <v>3152</v>
      </c>
      <c r="C28" s="5" t="n">
        <v>3230</v>
      </c>
    </row>
    <row r="29" spans="1:3">
      <c r="A29" s="4" t="s">
        <v>88</v>
      </c>
      <c r="B29" s="5" t="n">
        <v>16667</v>
      </c>
      <c r="C29" s="5" t="n">
        <v>18154</v>
      </c>
    </row>
    <row r="30" spans="1:3">
      <c r="A30" s="4" t="s">
        <v>89</v>
      </c>
      <c r="B30" s="5" t="n">
        <v>15768</v>
      </c>
      <c r="C30" s="5" t="n">
        <v>17671</v>
      </c>
    </row>
    <row r="31" spans="1:3">
      <c r="A31" s="4" t="s">
        <v>90</v>
      </c>
      <c r="B31" s="5" t="n">
        <v>1714</v>
      </c>
      <c r="C31" s="5" t="n">
        <v>1710</v>
      </c>
    </row>
    <row r="32" spans="1:3">
      <c r="A32" s="4" t="s">
        <v>91</v>
      </c>
      <c r="B32" s="5" t="n">
        <v>132085</v>
      </c>
      <c r="C32" s="5" t="n">
        <v>139599</v>
      </c>
    </row>
    <row r="33" spans="1:3">
      <c r="A33" s="4" t="s">
        <v>92</v>
      </c>
      <c r="B33" s="4" t="s">
        <v>93</v>
      </c>
      <c r="C33" s="4" t="s">
        <v>93</v>
      </c>
    </row>
    <row r="34" spans="1:3">
      <c r="A34" s="3" t="s">
        <v>94</v>
      </c>
    </row>
    <row r="35" spans="1:3">
      <c r="A35" s="4" t="s">
        <v>95</v>
      </c>
      <c r="B35" s="5" t="n">
        <v>21</v>
      </c>
      <c r="C35" s="5" t="n">
        <v>21</v>
      </c>
    </row>
    <row r="36" spans="1:3">
      <c r="A36" s="4" t="s">
        <v>96</v>
      </c>
      <c r="B36" s="5" t="n">
        <v>141191</v>
      </c>
      <c r="C36" s="5" t="n">
        <v>139700</v>
      </c>
    </row>
    <row r="37" spans="1:3">
      <c r="A37" s="4" t="s">
        <v>97</v>
      </c>
      <c r="B37" s="5" t="n">
        <v>-5918</v>
      </c>
      <c r="C37" s="5" t="n">
        <v>-3939</v>
      </c>
    </row>
    <row r="38" spans="1:3">
      <c r="A38" s="4" t="s">
        <v>98</v>
      </c>
      <c r="B38" s="5" t="n">
        <v>-38005</v>
      </c>
      <c r="C38" s="5" t="n">
        <v>-29234</v>
      </c>
    </row>
    <row r="39" spans="1:3">
      <c r="A39" s="4" t="s">
        <v>99</v>
      </c>
      <c r="B39" s="5" t="n">
        <v>97289</v>
      </c>
      <c r="C39" s="5" t="n">
        <v>106548</v>
      </c>
    </row>
    <row r="40" spans="1:3">
      <c r="A40" s="4" t="s">
        <v>100</v>
      </c>
      <c r="B40" s="6" t="n">
        <v>229374</v>
      </c>
      <c r="C40" s="6" t="n">
        <v>2461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3" t="s">
        <v>201</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03</v>
      </c>
      <c r="B9" s="4" t="s">
        <v>257</v>
      </c>
    </row>
    <row r="10" spans="1:2">
      <c r="A10" s="4" t="s">
        <v>258</v>
      </c>
      <c r="B10" s="4" t="s">
        <v>259</v>
      </c>
    </row>
    <row r="11" spans="1:2">
      <c r="A11" s="4" t="s">
        <v>260</v>
      </c>
      <c r="B11"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1</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1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17</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81</v>
      </c>
      <c r="B1" s="2" t="s">
        <v>1</v>
      </c>
    </row>
    <row r="2" spans="1:2">
      <c r="B2" s="2" t="s">
        <v>2</v>
      </c>
    </row>
    <row r="3" spans="1:2">
      <c r="A3" s="3" t="s">
        <v>220</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3</v>
      </c>
      <c r="B1" s="2" t="s">
        <v>1</v>
      </c>
    </row>
    <row r="2" spans="1:2">
      <c r="B2" s="2" t="s">
        <v>2</v>
      </c>
    </row>
    <row r="3" spans="1:2">
      <c r="A3" s="3" t="s">
        <v>226</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6</v>
      </c>
      <c r="B1" s="2" t="s">
        <v>1</v>
      </c>
    </row>
    <row r="2" spans="1:2">
      <c r="B2" s="2" t="s">
        <v>2</v>
      </c>
    </row>
    <row r="3" spans="1:2">
      <c r="A3" s="3" t="s">
        <v>229</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60</v>
      </c>
    </row>
    <row r="2" spans="1:3">
      <c r="A2" s="3" t="s">
        <v>102</v>
      </c>
    </row>
    <row r="3" spans="1:3">
      <c r="A3" s="4" t="s">
        <v>103</v>
      </c>
      <c r="B3" s="6" t="n">
        <v>417</v>
      </c>
      <c r="C3" s="6" t="n">
        <v>393</v>
      </c>
    </row>
    <row r="4" spans="1:3">
      <c r="A4" s="4" t="s">
        <v>104</v>
      </c>
      <c r="B4" s="5" t="n">
        <v>36000</v>
      </c>
      <c r="C4" s="5" t="n">
        <v>36000</v>
      </c>
    </row>
    <row r="5" spans="1:3">
      <c r="A5" s="4" t="s">
        <v>105</v>
      </c>
      <c r="B5" s="5" t="n">
        <v>21513</v>
      </c>
      <c r="C5" s="5" t="n">
        <v>21419</v>
      </c>
    </row>
    <row r="6" spans="1:3">
      <c r="A6" s="4" t="s">
        <v>106</v>
      </c>
      <c r="B6" s="7" t="n">
        <v>0.001</v>
      </c>
      <c r="C6" s="7"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232</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5</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8</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6</v>
      </c>
      <c r="B1" s="2" t="s">
        <v>1</v>
      </c>
    </row>
    <row r="2" spans="1:2">
      <c r="B2" s="2" t="s">
        <v>2</v>
      </c>
    </row>
    <row r="3" spans="1:2">
      <c r="A3" s="3" t="s">
        <v>244</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9"/>
  </cols>
  <sheetData>
    <row r="1" spans="1:4">
      <c r="A1" s="1" t="s">
        <v>319</v>
      </c>
      <c r="B1" s="2" t="s">
        <v>1</v>
      </c>
      <c r="D1" s="2" t="s">
        <v>162</v>
      </c>
    </row>
    <row r="2" spans="1:4">
      <c r="B2" s="2" t="s">
        <v>320</v>
      </c>
      <c r="C2" s="2" t="s">
        <v>321</v>
      </c>
      <c r="D2" s="2" t="s">
        <v>322</v>
      </c>
    </row>
    <row r="3" spans="1:4">
      <c r="A3" s="3" t="s">
        <v>323</v>
      </c>
    </row>
    <row r="4" spans="1:4">
      <c r="A4" s="4" t="s">
        <v>324</v>
      </c>
      <c r="B4" s="5" t="n">
        <v>1200</v>
      </c>
    </row>
    <row r="5" spans="1:4">
      <c r="A5" s="4" t="s">
        <v>325</v>
      </c>
      <c r="B5" s="5" t="n">
        <v>120</v>
      </c>
    </row>
    <row r="6" spans="1:4">
      <c r="A6" s="4" t="s">
        <v>326</v>
      </c>
      <c r="B6" s="4" t="s">
        <v>53</v>
      </c>
    </row>
    <row r="7" spans="1:4">
      <c r="A7" s="4" t="s">
        <v>327</v>
      </c>
      <c r="B7" s="4" t="s">
        <v>328</v>
      </c>
    </row>
    <row r="8" spans="1:4">
      <c r="A8" s="4" t="s">
        <v>129</v>
      </c>
      <c r="B8" s="6" t="n">
        <v>-8771</v>
      </c>
      <c r="C8" s="6" t="n">
        <v>-1457</v>
      </c>
      <c r="D8" s="6" t="n">
        <v>-13300</v>
      </c>
    </row>
    <row r="9" spans="1:4">
      <c r="A9" s="4" t="s">
        <v>98</v>
      </c>
      <c r="B9" s="5" t="n">
        <v>38005</v>
      </c>
      <c r="D9" s="5" t="n">
        <v>29234</v>
      </c>
    </row>
    <row r="10" spans="1:4">
      <c r="A10" s="4" t="s">
        <v>329</v>
      </c>
      <c r="B10" s="5" t="n">
        <v>113500</v>
      </c>
    </row>
    <row r="11" spans="1:4">
      <c r="A11" s="4" t="s">
        <v>62</v>
      </c>
      <c r="B11" s="5" t="n">
        <v>26437</v>
      </c>
      <c r="D11" s="5" t="n">
        <v>28747</v>
      </c>
    </row>
    <row r="12" spans="1:4">
      <c r="A12" s="4" t="s">
        <v>219</v>
      </c>
      <c r="B12" s="5" t="n">
        <v>39671</v>
      </c>
      <c r="D12" s="6" t="n">
        <v>38000</v>
      </c>
    </row>
    <row r="13" spans="1:4">
      <c r="A13" s="4" t="s">
        <v>330</v>
      </c>
      <c r="B13" s="5" t="n">
        <v>12300</v>
      </c>
    </row>
    <row r="14" spans="1:4">
      <c r="A14" s="4" t="s">
        <v>331</v>
      </c>
      <c r="B14" s="5" t="n">
        <v>1700</v>
      </c>
    </row>
    <row r="15" spans="1:4">
      <c r="A15" s="4" t="s">
        <v>332</v>
      </c>
    </row>
    <row r="16" spans="1:4">
      <c r="A16" s="3" t="s">
        <v>323</v>
      </c>
    </row>
    <row r="17" spans="1:4">
      <c r="A17" s="4" t="s">
        <v>333</v>
      </c>
      <c r="B17" s="5" t="n">
        <v>35900</v>
      </c>
    </row>
    <row r="18" spans="1:4">
      <c r="A18" s="4" t="s">
        <v>334</v>
      </c>
    </row>
    <row r="19" spans="1:4">
      <c r="A19" s="3" t="s">
        <v>323</v>
      </c>
    </row>
    <row r="20" spans="1:4">
      <c r="A20" s="4" t="s">
        <v>333</v>
      </c>
      <c r="B20" s="6" t="n">
        <v>12900</v>
      </c>
    </row>
    <row r="21" spans="1:4">
      <c r="A21" s="4" t="s">
        <v>335</v>
      </c>
    </row>
    <row r="22" spans="1:4">
      <c r="A22" s="3" t="s">
        <v>323</v>
      </c>
    </row>
    <row r="23" spans="1:4">
      <c r="A23" s="4" t="s">
        <v>336</v>
      </c>
      <c r="B23" s="5" t="n">
        <v>2</v>
      </c>
      <c r="C23" s="5" t="n">
        <v>0</v>
      </c>
    </row>
    <row r="24" spans="1:4">
      <c r="A24" s="4" t="s">
        <v>337</v>
      </c>
      <c r="B24" s="4" t="s">
        <v>338</v>
      </c>
      <c r="C24" s="4" t="s">
        <v>339</v>
      </c>
    </row>
    <row r="25" spans="1:4">
      <c r="A25" s="4" t="s">
        <v>340</v>
      </c>
    </row>
    <row r="26" spans="1:4">
      <c r="A26" s="3" t="s">
        <v>323</v>
      </c>
    </row>
    <row r="27" spans="1:4">
      <c r="A27" s="4" t="s">
        <v>336</v>
      </c>
      <c r="B27" s="5" t="n">
        <v>2</v>
      </c>
      <c r="D27" s="5" t="n">
        <v>2</v>
      </c>
    </row>
    <row r="28" spans="1:4">
      <c r="A28" s="4" t="s">
        <v>341</v>
      </c>
    </row>
    <row r="29" spans="1:4">
      <c r="A29" s="3" t="s">
        <v>323</v>
      </c>
    </row>
    <row r="30" spans="1:4">
      <c r="A30" s="4" t="s">
        <v>337</v>
      </c>
      <c r="B30" s="4" t="s">
        <v>342</v>
      </c>
      <c r="D30" s="4" t="s">
        <v>343</v>
      </c>
    </row>
    <row r="31" spans="1:4">
      <c r="A31" s="4" t="s">
        <v>344</v>
      </c>
    </row>
    <row r="32" spans="1:4">
      <c r="A32" s="3" t="s">
        <v>323</v>
      </c>
    </row>
    <row r="33" spans="1:4">
      <c r="A33" s="4" t="s">
        <v>337</v>
      </c>
      <c r="B33" s="4" t="s">
        <v>342</v>
      </c>
      <c r="D33" s="4" t="s">
        <v>345</v>
      </c>
    </row>
    <row r="34" spans="1:4">
      <c r="A34" s="4" t="s">
        <v>346</v>
      </c>
    </row>
    <row r="35" spans="1:4">
      <c r="A35" s="3" t="s">
        <v>323</v>
      </c>
    </row>
    <row r="36" spans="1:4">
      <c r="A36" s="4" t="s">
        <v>337</v>
      </c>
      <c r="B36" s="4" t="s">
        <v>347</v>
      </c>
      <c r="D36" s="4" t="s">
        <v>348</v>
      </c>
    </row>
    <row r="37" spans="1:4">
      <c r="A37" s="4" t="s">
        <v>349</v>
      </c>
    </row>
    <row r="38" spans="1:4">
      <c r="A38" s="3" t="s">
        <v>323</v>
      </c>
    </row>
    <row r="39" spans="1:4">
      <c r="A39" s="4" t="s">
        <v>62</v>
      </c>
      <c r="B39" s="6" t="n">
        <v>87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108</v>
      </c>
    </row>
    <row r="3" spans="1:3">
      <c r="A3" s="3" t="s">
        <v>351</v>
      </c>
    </row>
    <row r="4" spans="1:3">
      <c r="A4" s="4" t="s">
        <v>352</v>
      </c>
      <c r="B4" s="6" t="n">
        <v>47480</v>
      </c>
      <c r="C4" s="6" t="n">
        <v>74089</v>
      </c>
    </row>
    <row r="5" spans="1:3">
      <c r="A5" s="4" t="s">
        <v>353</v>
      </c>
    </row>
    <row r="6" spans="1:3">
      <c r="A6" s="3" t="s">
        <v>351</v>
      </c>
    </row>
    <row r="7" spans="1:3">
      <c r="A7" s="4" t="s">
        <v>352</v>
      </c>
      <c r="B7" s="5" t="n">
        <v>40644</v>
      </c>
      <c r="C7" s="5" t="n">
        <v>69582</v>
      </c>
    </row>
    <row r="8" spans="1:3">
      <c r="A8" s="4" t="s">
        <v>354</v>
      </c>
    </row>
    <row r="9" spans="1:3">
      <c r="A9" s="3" t="s">
        <v>351</v>
      </c>
    </row>
    <row r="10" spans="1:3">
      <c r="A10" s="4" t="s">
        <v>352</v>
      </c>
      <c r="B10" s="6" t="n">
        <v>6836</v>
      </c>
      <c r="C10" s="6" t="n">
        <v>45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108</v>
      </c>
    </row>
    <row r="3" spans="1:3">
      <c r="A3" s="3" t="s">
        <v>323</v>
      </c>
    </row>
    <row r="4" spans="1:3">
      <c r="A4" s="4" t="s">
        <v>352</v>
      </c>
      <c r="B4" s="6" t="n">
        <v>47480</v>
      </c>
      <c r="C4" s="6" t="n">
        <v>74089</v>
      </c>
    </row>
    <row r="5" spans="1:3">
      <c r="A5" s="4" t="s">
        <v>356</v>
      </c>
    </row>
    <row r="6" spans="1:3">
      <c r="A6" s="3" t="s">
        <v>323</v>
      </c>
    </row>
    <row r="7" spans="1:3">
      <c r="A7" s="4" t="s">
        <v>352</v>
      </c>
      <c r="B7" s="5" t="n">
        <v>7598</v>
      </c>
      <c r="C7" s="5" t="n">
        <v>9578</v>
      </c>
    </row>
    <row r="8" spans="1:3">
      <c r="A8" s="4" t="s">
        <v>357</v>
      </c>
    </row>
    <row r="9" spans="1:3">
      <c r="A9" s="3" t="s">
        <v>323</v>
      </c>
    </row>
    <row r="10" spans="1:3">
      <c r="A10" s="4" t="s">
        <v>352</v>
      </c>
      <c r="B10" s="5" t="n">
        <v>767</v>
      </c>
      <c r="C10" s="5" t="n">
        <v>923</v>
      </c>
    </row>
    <row r="11" spans="1:3">
      <c r="A11" s="4" t="s">
        <v>358</v>
      </c>
    </row>
    <row r="12" spans="1:3">
      <c r="A12" s="3" t="s">
        <v>323</v>
      </c>
    </row>
    <row r="13" spans="1:3">
      <c r="A13" s="4" t="s">
        <v>352</v>
      </c>
      <c r="B13" s="5" t="n">
        <v>8365</v>
      </c>
      <c r="C13" s="5" t="n">
        <v>10501</v>
      </c>
    </row>
    <row r="14" spans="1:3">
      <c r="A14" s="4" t="s">
        <v>359</v>
      </c>
    </row>
    <row r="15" spans="1:3">
      <c r="A15" s="3" t="s">
        <v>323</v>
      </c>
    </row>
    <row r="16" spans="1:3">
      <c r="A16" s="4" t="s">
        <v>352</v>
      </c>
      <c r="B16" s="5" t="n">
        <v>2241</v>
      </c>
      <c r="C16" s="5" t="n">
        <v>6585</v>
      </c>
    </row>
    <row r="17" spans="1:3">
      <c r="A17" s="4" t="s">
        <v>360</v>
      </c>
    </row>
    <row r="18" spans="1:3">
      <c r="A18" s="3" t="s">
        <v>323</v>
      </c>
    </row>
    <row r="19" spans="1:3">
      <c r="A19" s="4" t="s">
        <v>352</v>
      </c>
      <c r="B19" s="5" t="n">
        <v>12447</v>
      </c>
      <c r="C19" s="5" t="n">
        <v>18414</v>
      </c>
    </row>
    <row r="20" spans="1:3">
      <c r="A20" s="4" t="s">
        <v>361</v>
      </c>
    </row>
    <row r="21" spans="1:3">
      <c r="A21" s="3" t="s">
        <v>323</v>
      </c>
    </row>
    <row r="22" spans="1:3">
      <c r="A22" s="4" t="s">
        <v>352</v>
      </c>
      <c r="B22" s="5" t="n">
        <v>9624</v>
      </c>
      <c r="C22" s="5" t="n">
        <v>15851</v>
      </c>
    </row>
    <row r="23" spans="1:3">
      <c r="A23" s="4" t="s">
        <v>362</v>
      </c>
    </row>
    <row r="24" spans="1:3">
      <c r="A24" s="3" t="s">
        <v>323</v>
      </c>
    </row>
    <row r="25" spans="1:3">
      <c r="A25" s="4" t="s">
        <v>352</v>
      </c>
      <c r="B25" s="5" t="n">
        <v>14803</v>
      </c>
      <c r="C25" s="5" t="n">
        <v>22738</v>
      </c>
    </row>
    <row r="26" spans="1:3">
      <c r="A26" s="4" t="s">
        <v>363</v>
      </c>
    </row>
    <row r="27" spans="1:3">
      <c r="A27" s="3" t="s">
        <v>323</v>
      </c>
    </row>
    <row r="28" spans="1:3">
      <c r="A28" s="4" t="s">
        <v>352</v>
      </c>
      <c r="B28" s="6" t="n">
        <v>39115</v>
      </c>
      <c r="C28" s="6" t="n">
        <v>6358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365</v>
      </c>
    </row>
    <row r="3" spans="1:2">
      <c r="A3" s="3" t="s">
        <v>366</v>
      </c>
    </row>
    <row r="4" spans="1:2">
      <c r="A4" s="4" t="s">
        <v>367</v>
      </c>
      <c r="B4" s="6" t="n">
        <v>16680</v>
      </c>
    </row>
    <row r="5" spans="1:2">
      <c r="A5" s="4" t="s">
        <v>368</v>
      </c>
      <c r="B5" s="5" t="n">
        <v>3128</v>
      </c>
    </row>
    <row r="6" spans="1:2">
      <c r="A6" s="4" t="s">
        <v>369</v>
      </c>
      <c r="B6" s="5" t="n">
        <v>-13552</v>
      </c>
    </row>
    <row r="7" spans="1:2">
      <c r="A7" s="4" t="s">
        <v>370</v>
      </c>
      <c r="B7" s="5" t="n">
        <v>6797</v>
      </c>
    </row>
    <row r="8" spans="1:2">
      <c r="A8" s="4" t="s">
        <v>371</v>
      </c>
      <c r="B8" s="5" t="n">
        <v>6457</v>
      </c>
    </row>
    <row r="9" spans="1:2">
      <c r="A9" s="4" t="s">
        <v>372</v>
      </c>
      <c r="B9" s="6" t="n">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374</v>
      </c>
      <c r="C1" s="2" t="s">
        <v>60</v>
      </c>
    </row>
    <row r="2" spans="1:3">
      <c r="A2" s="3" t="s">
        <v>375</v>
      </c>
    </row>
    <row r="3" spans="1:3">
      <c r="A3" s="4" t="s">
        <v>376</v>
      </c>
      <c r="B3" s="9" t="n">
        <v>9.300000000000001</v>
      </c>
    </row>
    <row r="4" spans="1:3">
      <c r="A4" s="4" t="s">
        <v>72</v>
      </c>
      <c r="B4" s="6" t="n">
        <v>1</v>
      </c>
    </row>
    <row r="5" spans="1:3">
      <c r="A5" s="4" t="s">
        <v>377</v>
      </c>
      <c r="C5" s="6"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78</v>
      </c>
      <c r="B1" s="2" t="s">
        <v>2</v>
      </c>
      <c r="C1" s="2" t="s">
        <v>60</v>
      </c>
    </row>
    <row r="2" spans="1:3">
      <c r="A2" s="3" t="s">
        <v>210</v>
      </c>
    </row>
    <row r="3" spans="1:3">
      <c r="A3" s="4" t="s">
        <v>379</v>
      </c>
      <c r="B3" s="9" t="n">
        <v>0.2</v>
      </c>
      <c r="C3" s="9" t="n">
        <v>0.2</v>
      </c>
    </row>
    <row r="4" spans="1:3">
      <c r="A4" s="4" t="s">
        <v>380</v>
      </c>
      <c r="B4" s="4" t="s">
        <v>381</v>
      </c>
      <c r="C4" s="4" t="s">
        <v>3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6" t="n">
        <v>47318</v>
      </c>
      <c r="C4" s="6" t="n">
        <v>73234</v>
      </c>
    </row>
    <row r="5" spans="1:3">
      <c r="A5" s="4" t="s">
        <v>111</v>
      </c>
      <c r="B5" s="5" t="n">
        <v>162</v>
      </c>
      <c r="C5" s="5" t="n">
        <v>855</v>
      </c>
    </row>
    <row r="6" spans="1:3">
      <c r="A6" s="4" t="s">
        <v>112</v>
      </c>
      <c r="B6" s="5" t="n">
        <v>47480</v>
      </c>
      <c r="C6" s="5" t="n">
        <v>74089</v>
      </c>
    </row>
    <row r="7" spans="1:3">
      <c r="A7" s="4" t="s">
        <v>113</v>
      </c>
      <c r="B7" s="5" t="n">
        <v>30956</v>
      </c>
      <c r="C7" s="5" t="n">
        <v>48172</v>
      </c>
    </row>
    <row r="8" spans="1:3">
      <c r="A8" s="4" t="s">
        <v>114</v>
      </c>
      <c r="B8" s="5" t="n">
        <v>133</v>
      </c>
      <c r="C8" s="5" t="n">
        <v>639</v>
      </c>
    </row>
    <row r="9" spans="1:3">
      <c r="A9" s="4" t="s">
        <v>115</v>
      </c>
      <c r="B9" s="5" t="n">
        <v>396</v>
      </c>
      <c r="C9" s="5" t="n">
        <v>408</v>
      </c>
    </row>
    <row r="10" spans="1:3">
      <c r="A10" s="4" t="s">
        <v>116</v>
      </c>
      <c r="B10" s="5" t="n">
        <v>31485</v>
      </c>
      <c r="C10" s="5" t="n">
        <v>49219</v>
      </c>
    </row>
    <row r="11" spans="1:3">
      <c r="A11" s="4" t="s">
        <v>117</v>
      </c>
      <c r="B11" s="5" t="n">
        <v>15995</v>
      </c>
      <c r="C11" s="5" t="n">
        <v>24870</v>
      </c>
    </row>
    <row r="12" spans="1:3">
      <c r="A12" s="3" t="s">
        <v>118</v>
      </c>
    </row>
    <row r="13" spans="1:3">
      <c r="A13" s="4" t="s">
        <v>119</v>
      </c>
      <c r="B13" s="5" t="n">
        <v>9600</v>
      </c>
      <c r="C13" s="5" t="n">
        <v>10184</v>
      </c>
    </row>
    <row r="14" spans="1:3">
      <c r="A14" s="4" t="s">
        <v>120</v>
      </c>
      <c r="B14" s="5" t="n">
        <v>13617</v>
      </c>
      <c r="C14" s="5" t="n">
        <v>15039</v>
      </c>
    </row>
    <row r="15" spans="1:3">
      <c r="A15" s="4" t="s">
        <v>115</v>
      </c>
      <c r="B15" s="5" t="n">
        <v>372</v>
      </c>
      <c r="C15" s="5" t="n">
        <v>472</v>
      </c>
    </row>
    <row r="16" spans="1:3">
      <c r="A16" s="4" t="s">
        <v>121</v>
      </c>
      <c r="B16" s="5" t="n">
        <v>23589</v>
      </c>
      <c r="C16" s="5" t="n">
        <v>25695</v>
      </c>
    </row>
    <row r="17" spans="1:3">
      <c r="A17" s="4" t="s">
        <v>122</v>
      </c>
      <c r="B17" s="5" t="n">
        <v>-7594</v>
      </c>
      <c r="C17" s="5" t="n">
        <v>-825</v>
      </c>
    </row>
    <row r="18" spans="1:3">
      <c r="A18" s="4" t="s">
        <v>123</v>
      </c>
      <c r="B18" s="5" t="n">
        <v>70</v>
      </c>
      <c r="C18" s="5" t="n">
        <v>88</v>
      </c>
    </row>
    <row r="19" spans="1:3">
      <c r="A19" s="4" t="s">
        <v>124</v>
      </c>
      <c r="B19" s="5" t="n">
        <v>-643</v>
      </c>
      <c r="C19" s="5" t="n">
        <v>-871</v>
      </c>
    </row>
    <row r="20" spans="1:3">
      <c r="A20" s="4" t="s">
        <v>125</v>
      </c>
      <c r="B20" s="5" t="n">
        <v>-1369</v>
      </c>
    </row>
    <row r="21" spans="1:3">
      <c r="A21" s="4" t="s">
        <v>126</v>
      </c>
      <c r="B21" s="5" t="n">
        <v>760</v>
      </c>
      <c r="C21" s="5" t="n">
        <v>228</v>
      </c>
    </row>
    <row r="22" spans="1:3">
      <c r="A22" s="4" t="s">
        <v>127</v>
      </c>
      <c r="B22" s="5" t="n">
        <v>-8776</v>
      </c>
      <c r="C22" s="5" t="n">
        <v>-1380</v>
      </c>
    </row>
    <row r="23" spans="1:3">
      <c r="A23" s="4" t="s">
        <v>128</v>
      </c>
      <c r="B23" s="5" t="n">
        <v>-5</v>
      </c>
      <c r="C23" s="5" t="n">
        <v>77</v>
      </c>
    </row>
    <row r="24" spans="1:3">
      <c r="A24" s="4" t="s">
        <v>129</v>
      </c>
      <c r="B24" s="5" t="n">
        <v>-8771</v>
      </c>
      <c r="C24" s="5" t="n">
        <v>-1457</v>
      </c>
    </row>
    <row r="25" spans="1:3">
      <c r="A25" s="4" t="s">
        <v>130</v>
      </c>
      <c r="C25" s="5" t="n">
        <v>181</v>
      </c>
    </row>
    <row r="26" spans="1:3">
      <c r="A26" s="4" t="s">
        <v>131</v>
      </c>
      <c r="B26" s="5" t="n">
        <v>-8771</v>
      </c>
      <c r="C26" s="5" t="n">
        <v>-1638</v>
      </c>
    </row>
    <row r="27" spans="1:3">
      <c r="A27" s="4" t="s">
        <v>132</v>
      </c>
      <c r="B27" s="5" t="n">
        <v>-3435</v>
      </c>
      <c r="C27" s="5" t="n">
        <v>-1124</v>
      </c>
    </row>
    <row r="28" spans="1:3">
      <c r="A28" s="4" t="s">
        <v>133</v>
      </c>
      <c r="B28" s="5" t="n">
        <v>1456</v>
      </c>
    </row>
    <row r="29" spans="1:3">
      <c r="A29" s="4" t="s">
        <v>134</v>
      </c>
      <c r="B29" s="5" t="n">
        <v>-10750</v>
      </c>
      <c r="C29" s="5" t="n">
        <v>-2581</v>
      </c>
    </row>
    <row r="30" spans="1:3">
      <c r="A30" s="4" t="s">
        <v>135</v>
      </c>
      <c r="C30" s="5" t="n">
        <v>180</v>
      </c>
    </row>
    <row r="31" spans="1:3">
      <c r="A31" s="4" t="s">
        <v>136</v>
      </c>
      <c r="B31" s="6" t="n">
        <v>-10750</v>
      </c>
      <c r="C31" s="6" t="n">
        <v>-2761</v>
      </c>
    </row>
    <row r="32" spans="1:3">
      <c r="A32" s="3" t="s">
        <v>137</v>
      </c>
    </row>
    <row r="33" spans="1:3">
      <c r="A33" s="4" t="s">
        <v>138</v>
      </c>
      <c r="B33" s="8" t="n">
        <v>-0.41</v>
      </c>
      <c r="C33" s="8" t="n">
        <v>-0.1</v>
      </c>
    </row>
    <row r="34" spans="1:3">
      <c r="A34" s="4" t="s">
        <v>139</v>
      </c>
      <c r="B34" s="8" t="n">
        <v>-0.41</v>
      </c>
      <c r="C34" s="8" t="n">
        <v>-0.1</v>
      </c>
    </row>
    <row r="35" spans="1:3">
      <c r="A35" s="4" t="s">
        <v>140</v>
      </c>
      <c r="B35" s="5" t="n">
        <v>21474</v>
      </c>
      <c r="C35" s="5" t="n">
        <v>16593</v>
      </c>
    </row>
    <row r="36" spans="1:3">
      <c r="A36" s="4" t="s">
        <v>141</v>
      </c>
      <c r="B36" s="5" t="n">
        <v>21474</v>
      </c>
      <c r="C36" s="5" t="n">
        <v>165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60</v>
      </c>
    </row>
    <row r="2" spans="1:3">
      <c r="A2" s="3" t="s">
        <v>383</v>
      </c>
    </row>
    <row r="3" spans="1:3">
      <c r="A3" s="4" t="s">
        <v>384</v>
      </c>
      <c r="B3" s="6" t="n">
        <v>18695</v>
      </c>
      <c r="C3" s="6" t="n">
        <v>15774</v>
      </c>
    </row>
    <row r="4" spans="1:3">
      <c r="A4" s="4" t="s">
        <v>385</v>
      </c>
      <c r="B4" s="5" t="n">
        <v>1890</v>
      </c>
      <c r="C4" s="5" t="n">
        <v>1458</v>
      </c>
    </row>
    <row r="5" spans="1:3">
      <c r="A5" s="4" t="s">
        <v>386</v>
      </c>
      <c r="B5" s="5" t="n">
        <v>19327</v>
      </c>
      <c r="C5" s="5" t="n">
        <v>18207</v>
      </c>
    </row>
    <row r="6" spans="1:3">
      <c r="A6" s="4" t="s">
        <v>387</v>
      </c>
      <c r="B6" s="6" t="n">
        <v>39912</v>
      </c>
      <c r="C6" s="6" t="n">
        <v>354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8</v>
      </c>
      <c r="B1" s="2" t="s">
        <v>1</v>
      </c>
    </row>
    <row r="2" spans="1:4">
      <c r="B2" s="2" t="s">
        <v>2</v>
      </c>
      <c r="C2" s="2" t="s">
        <v>108</v>
      </c>
      <c r="D2" s="2" t="s">
        <v>60</v>
      </c>
    </row>
    <row r="3" spans="1:4">
      <c r="A3" s="3" t="s">
        <v>389</v>
      </c>
    </row>
    <row r="4" spans="1:4">
      <c r="A4" s="4" t="s">
        <v>67</v>
      </c>
      <c r="B4" s="6" t="n">
        <v>39912</v>
      </c>
      <c r="D4" s="6" t="n">
        <v>35439</v>
      </c>
    </row>
    <row r="5" spans="1:4">
      <c r="A5" s="4" t="s">
        <v>390</v>
      </c>
    </row>
    <row r="6" spans="1:4">
      <c r="A6" s="3" t="s">
        <v>389</v>
      </c>
    </row>
    <row r="7" spans="1:4">
      <c r="A7" s="4" t="s">
        <v>391</v>
      </c>
      <c r="B7" s="5" t="n">
        <v>500</v>
      </c>
      <c r="C7" s="6" t="n">
        <v>500</v>
      </c>
    </row>
    <row r="8" spans="1:4">
      <c r="A8" s="4" t="s">
        <v>392</v>
      </c>
    </row>
    <row r="9" spans="1:4">
      <c r="A9" s="3" t="s">
        <v>389</v>
      </c>
    </row>
    <row r="10" spans="1:4">
      <c r="A10" s="4" t="s">
        <v>67</v>
      </c>
      <c r="B10" s="6" t="n">
        <v>6400</v>
      </c>
      <c r="D10" s="6" t="n">
        <v>67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60</v>
      </c>
    </row>
    <row r="2" spans="1:3">
      <c r="A2" s="3" t="s">
        <v>394</v>
      </c>
    </row>
    <row r="3" spans="1:3">
      <c r="A3" s="4" t="s">
        <v>395</v>
      </c>
      <c r="B3" s="6" t="n">
        <v>20167</v>
      </c>
      <c r="C3" s="6" t="n">
        <v>20270</v>
      </c>
    </row>
    <row r="4" spans="1:3">
      <c r="A4" s="4" t="s">
        <v>396</v>
      </c>
      <c r="B4" s="5" t="n">
        <v>-13133</v>
      </c>
      <c r="C4" s="5" t="n">
        <v>-13130</v>
      </c>
    </row>
    <row r="5" spans="1:3">
      <c r="A5" s="4" t="s">
        <v>397</v>
      </c>
      <c r="B5" s="5" t="n">
        <v>-318</v>
      </c>
      <c r="C5" s="5" t="n">
        <v>-371</v>
      </c>
    </row>
    <row r="6" spans="1:3">
      <c r="A6" s="4" t="s">
        <v>398</v>
      </c>
      <c r="B6" s="5" t="n">
        <v>6716</v>
      </c>
      <c r="C6" s="5" t="n">
        <v>6769</v>
      </c>
    </row>
    <row r="7" spans="1:3">
      <c r="A7" s="4" t="s">
        <v>399</v>
      </c>
    </row>
    <row r="8" spans="1:3">
      <c r="A8" s="3" t="s">
        <v>394</v>
      </c>
    </row>
    <row r="9" spans="1:3">
      <c r="A9" s="4" t="s">
        <v>395</v>
      </c>
      <c r="B9" s="5" t="n">
        <v>10370</v>
      </c>
      <c r="C9" s="5" t="n">
        <v>10803</v>
      </c>
    </row>
    <row r="10" spans="1:3">
      <c r="A10" s="4" t="s">
        <v>400</v>
      </c>
    </row>
    <row r="11" spans="1:3">
      <c r="A11" s="3" t="s">
        <v>394</v>
      </c>
    </row>
    <row r="12" spans="1:3">
      <c r="A12" s="4" t="s">
        <v>395</v>
      </c>
      <c r="B12" s="5" t="n">
        <v>2846</v>
      </c>
      <c r="C12" s="5" t="n">
        <v>2550</v>
      </c>
    </row>
    <row r="13" spans="1:3">
      <c r="A13" s="4" t="s">
        <v>401</v>
      </c>
    </row>
    <row r="14" spans="1:3">
      <c r="A14" s="3" t="s">
        <v>394</v>
      </c>
    </row>
    <row r="15" spans="1:3">
      <c r="A15" s="4" t="s">
        <v>395</v>
      </c>
      <c r="B15" s="5" t="n">
        <v>4231</v>
      </c>
      <c r="C15" s="5" t="n">
        <v>4267</v>
      </c>
    </row>
    <row r="16" spans="1:3">
      <c r="A16" s="4" t="s">
        <v>402</v>
      </c>
    </row>
    <row r="17" spans="1:3">
      <c r="A17" s="3" t="s">
        <v>394</v>
      </c>
    </row>
    <row r="18" spans="1:3">
      <c r="A18" s="4" t="s">
        <v>395</v>
      </c>
      <c r="B18" s="5" t="n">
        <v>2076</v>
      </c>
      <c r="C18" s="5" t="n">
        <v>1990</v>
      </c>
    </row>
    <row r="19" spans="1:3">
      <c r="A19" s="4" t="s">
        <v>403</v>
      </c>
    </row>
    <row r="20" spans="1:3">
      <c r="A20" s="3" t="s">
        <v>394</v>
      </c>
    </row>
    <row r="21" spans="1:3">
      <c r="A21" s="4" t="s">
        <v>395</v>
      </c>
      <c r="B21" s="6" t="n">
        <v>644</v>
      </c>
      <c r="C21" s="6" t="n">
        <v>6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60</v>
      </c>
    </row>
    <row r="2" spans="1:3">
      <c r="A2" s="3" t="s">
        <v>217</v>
      </c>
    </row>
    <row r="3" spans="1:3">
      <c r="A3" s="4" t="s">
        <v>405</v>
      </c>
      <c r="B3" s="6" t="n">
        <v>4980</v>
      </c>
      <c r="C3" s="6" t="n">
        <v>4980</v>
      </c>
    </row>
    <row r="4" spans="1:3">
      <c r="A4" s="4" t="s">
        <v>406</v>
      </c>
      <c r="B4" s="5" t="n">
        <v>-1003</v>
      </c>
      <c r="C4" s="5" t="n">
        <v>-1003</v>
      </c>
    </row>
    <row r="5" spans="1:3">
      <c r="A5" s="4" t="s">
        <v>407</v>
      </c>
      <c r="B5" s="6" t="n">
        <v>3977</v>
      </c>
      <c r="C5" s="6" t="n">
        <v>39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60</v>
      </c>
    </row>
    <row r="2" spans="1:3">
      <c r="A2" s="3" t="s">
        <v>409</v>
      </c>
    </row>
    <row r="3" spans="1:3">
      <c r="A3" s="4" t="s">
        <v>410</v>
      </c>
      <c r="B3" s="6" t="n">
        <v>17947</v>
      </c>
      <c r="C3" s="6" t="n">
        <v>18135</v>
      </c>
    </row>
    <row r="4" spans="1:3">
      <c r="A4" s="4" t="s">
        <v>411</v>
      </c>
      <c r="B4" s="5" t="n">
        <v>-6483</v>
      </c>
      <c r="C4" s="5" t="n">
        <v>-5754</v>
      </c>
    </row>
    <row r="5" spans="1:3">
      <c r="A5" s="4" t="s">
        <v>73</v>
      </c>
      <c r="B5" s="5" t="n">
        <v>11464</v>
      </c>
      <c r="C5" s="5" t="n">
        <v>12381</v>
      </c>
    </row>
    <row r="6" spans="1:3">
      <c r="A6" s="4" t="s">
        <v>412</v>
      </c>
    </row>
    <row r="7" spans="1:3">
      <c r="A7" s="3" t="s">
        <v>409</v>
      </c>
    </row>
    <row r="8" spans="1:3">
      <c r="A8" s="4" t="s">
        <v>410</v>
      </c>
      <c r="B8" s="5" t="n">
        <v>7900</v>
      </c>
      <c r="C8" s="5" t="n">
        <v>7994</v>
      </c>
    </row>
    <row r="9" spans="1:3">
      <c r="A9" s="4" t="s">
        <v>411</v>
      </c>
      <c r="B9" s="5" t="n">
        <v>-3335</v>
      </c>
      <c r="C9" s="5" t="n">
        <v>-3027</v>
      </c>
    </row>
    <row r="10" spans="1:3">
      <c r="A10" s="4" t="s">
        <v>73</v>
      </c>
      <c r="B10" s="5" t="n">
        <v>4565</v>
      </c>
      <c r="C10" s="5" t="n">
        <v>4967</v>
      </c>
    </row>
    <row r="11" spans="1:3">
      <c r="A11" s="4" t="s">
        <v>413</v>
      </c>
    </row>
    <row r="12" spans="1:3">
      <c r="A12" s="3" t="s">
        <v>409</v>
      </c>
    </row>
    <row r="13" spans="1:3">
      <c r="A13" s="4" t="s">
        <v>410</v>
      </c>
      <c r="B13" s="5" t="n">
        <v>8727</v>
      </c>
      <c r="C13" s="5" t="n">
        <v>8795</v>
      </c>
    </row>
    <row r="14" spans="1:3">
      <c r="A14" s="4" t="s">
        <v>411</v>
      </c>
      <c r="B14" s="5" t="n">
        <v>-2642</v>
      </c>
      <c r="C14" s="5" t="n">
        <v>-2458</v>
      </c>
    </row>
    <row r="15" spans="1:3">
      <c r="A15" s="4" t="s">
        <v>73</v>
      </c>
      <c r="B15" s="5" t="n">
        <v>6085</v>
      </c>
      <c r="C15" s="5" t="n">
        <v>6337</v>
      </c>
    </row>
    <row r="16" spans="1:3">
      <c r="A16" s="4" t="s">
        <v>414</v>
      </c>
    </row>
    <row r="17" spans="1:3">
      <c r="A17" s="3" t="s">
        <v>409</v>
      </c>
    </row>
    <row r="18" spans="1:3">
      <c r="A18" s="4" t="s">
        <v>410</v>
      </c>
      <c r="B18" s="5" t="n">
        <v>1320</v>
      </c>
      <c r="C18" s="5" t="n">
        <v>1346</v>
      </c>
    </row>
    <row r="19" spans="1:3">
      <c r="A19" s="4" t="s">
        <v>411</v>
      </c>
      <c r="B19" s="5" t="n">
        <v>-506</v>
      </c>
      <c r="C19" s="5" t="n">
        <v>-269</v>
      </c>
    </row>
    <row r="20" spans="1:3">
      <c r="A20" s="4" t="s">
        <v>73</v>
      </c>
      <c r="B20" s="6" t="n">
        <v>814</v>
      </c>
      <c r="C20" s="6" t="n">
        <v>10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108</v>
      </c>
    </row>
    <row r="3" spans="1:3">
      <c r="A3" s="3" t="s">
        <v>217</v>
      </c>
    </row>
    <row r="4" spans="1:3">
      <c r="A4" s="4" t="s">
        <v>115</v>
      </c>
      <c r="B4" s="9" t="n">
        <v>0.8</v>
      </c>
      <c r="C4" s="9" t="n">
        <v>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5"/>
  </cols>
  <sheetData>
    <row r="1" spans="1:2">
      <c r="A1" s="1" t="s">
        <v>416</v>
      </c>
      <c r="B1" s="2" t="s">
        <v>1</v>
      </c>
    </row>
    <row r="2" spans="1:2">
      <c r="B2" s="2" t="s">
        <v>365</v>
      </c>
    </row>
    <row r="3" spans="1:2">
      <c r="A3" s="3" t="s">
        <v>409</v>
      </c>
    </row>
    <row r="4" spans="1:2">
      <c r="A4" s="4" t="s">
        <v>417</v>
      </c>
      <c r="B4" s="6" t="n">
        <v>2299</v>
      </c>
    </row>
    <row r="5" spans="1:2">
      <c r="A5" s="4" t="s">
        <v>418</v>
      </c>
      <c r="B5" s="5" t="n">
        <v>2862</v>
      </c>
    </row>
    <row r="6" spans="1:2">
      <c r="A6" s="4" t="s">
        <v>419</v>
      </c>
      <c r="B6" s="5" t="n">
        <v>2454</v>
      </c>
    </row>
    <row r="7" spans="1:2">
      <c r="A7" s="4" t="s">
        <v>420</v>
      </c>
      <c r="B7" s="5" t="n">
        <v>2454</v>
      </c>
    </row>
    <row r="8" spans="1:2">
      <c r="A8" s="4" t="s">
        <v>421</v>
      </c>
      <c r="B8" s="5" t="n">
        <v>524</v>
      </c>
    </row>
    <row r="9" spans="1:2">
      <c r="A9" s="4" t="s">
        <v>422</v>
      </c>
      <c r="B9" s="5" t="n">
        <v>871</v>
      </c>
    </row>
    <row r="10" spans="1:2">
      <c r="A10" s="4" t="s">
        <v>423</v>
      </c>
      <c r="B10" s="6" t="n">
        <v>11464</v>
      </c>
    </row>
    <row r="11" spans="1:2">
      <c r="A11" s="4" t="s">
        <v>412</v>
      </c>
    </row>
    <row r="12" spans="1:2">
      <c r="A12" s="3" t="s">
        <v>409</v>
      </c>
    </row>
    <row r="13" spans="1:2">
      <c r="A13" s="4" t="s">
        <v>424</v>
      </c>
      <c r="B13" s="4" t="s">
        <v>425</v>
      </c>
    </row>
    <row r="14" spans="1:2">
      <c r="A14" s="4" t="s">
        <v>413</v>
      </c>
    </row>
    <row r="15" spans="1:2">
      <c r="A15" s="3" t="s">
        <v>409</v>
      </c>
    </row>
    <row r="16" spans="1:2">
      <c r="A16" s="4" t="s">
        <v>424</v>
      </c>
      <c r="B16" s="4" t="s">
        <v>426</v>
      </c>
    </row>
    <row r="17" spans="1:2">
      <c r="A17" s="4" t="s">
        <v>414</v>
      </c>
    </row>
    <row r="18" spans="1:2">
      <c r="A18" s="3" t="s">
        <v>409</v>
      </c>
    </row>
    <row r="19" spans="1:2">
      <c r="A19" s="4" t="s">
        <v>424</v>
      </c>
      <c r="B19" s="4" t="s">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60</v>
      </c>
    </row>
    <row r="2" spans="1:3">
      <c r="A2" s="3" t="s">
        <v>429</v>
      </c>
    </row>
    <row r="3" spans="1:3">
      <c r="A3" s="4" t="s">
        <v>430</v>
      </c>
      <c r="B3" s="6" t="n">
        <v>39671</v>
      </c>
      <c r="C3" s="6" t="n">
        <v>38000</v>
      </c>
    </row>
    <row r="4" spans="1:3">
      <c r="A4" s="4" t="s">
        <v>431</v>
      </c>
      <c r="C4" s="5" t="n">
        <v>-795</v>
      </c>
    </row>
    <row r="5" spans="1:3">
      <c r="A5" s="4" t="s">
        <v>432</v>
      </c>
      <c r="C5" s="5" t="n">
        <v>17484</v>
      </c>
    </row>
    <row r="6" spans="1:3">
      <c r="A6" s="4" t="s">
        <v>433</v>
      </c>
      <c r="C6" s="5" t="n">
        <v>-688</v>
      </c>
    </row>
    <row r="7" spans="1:3">
      <c r="A7" s="4" t="s">
        <v>434</v>
      </c>
      <c r="C7" s="5" t="n">
        <v>19033</v>
      </c>
    </row>
    <row r="8" spans="1:3">
      <c r="A8" s="4" t="s">
        <v>435</v>
      </c>
      <c r="C8" s="5" t="n">
        <v>-1483</v>
      </c>
    </row>
    <row r="9" spans="1:3">
      <c r="A9" s="4" t="s">
        <v>143</v>
      </c>
      <c r="C9" s="5" t="n">
        <v>36517</v>
      </c>
    </row>
    <row r="10" spans="1:3">
      <c r="A10" s="4" t="s">
        <v>436</v>
      </c>
    </row>
    <row r="11" spans="1:3">
      <c r="A11" s="3" t="s">
        <v>429</v>
      </c>
    </row>
    <row r="12" spans="1:3">
      <c r="A12" s="4" t="s">
        <v>430</v>
      </c>
      <c r="B12" s="5" t="n">
        <v>12323</v>
      </c>
      <c r="C12" s="5" t="n">
        <v>15779</v>
      </c>
    </row>
    <row r="13" spans="1:3">
      <c r="A13" s="4" t="s">
        <v>437</v>
      </c>
    </row>
    <row r="14" spans="1:3">
      <c r="A14" s="3" t="s">
        <v>429</v>
      </c>
    </row>
    <row r="15" spans="1:3">
      <c r="A15" s="4" t="s">
        <v>430</v>
      </c>
      <c r="B15" s="5" t="n">
        <v>27348</v>
      </c>
      <c r="C15" s="5" t="n">
        <v>9096</v>
      </c>
    </row>
    <row r="16" spans="1:3">
      <c r="A16" s="4" t="s">
        <v>438</v>
      </c>
    </row>
    <row r="17" spans="1:3">
      <c r="A17" s="3" t="s">
        <v>429</v>
      </c>
    </row>
    <row r="18" spans="1:3">
      <c r="A18" s="4" t="s">
        <v>430</v>
      </c>
      <c r="C18" s="5" t="n">
        <v>13125</v>
      </c>
    </row>
    <row r="19" spans="1:3">
      <c r="A19" s="4" t="s">
        <v>439</v>
      </c>
    </row>
    <row r="20" spans="1:3">
      <c r="A20" s="3" t="s">
        <v>429</v>
      </c>
    </row>
    <row r="21" spans="1:3">
      <c r="A21" s="4" t="s">
        <v>430</v>
      </c>
      <c r="B21" s="5" t="n">
        <v>12323</v>
      </c>
      <c r="C21" s="5" t="n">
        <v>18279</v>
      </c>
    </row>
    <row r="22" spans="1:3">
      <c r="A22" s="4" t="s">
        <v>440</v>
      </c>
    </row>
    <row r="23" spans="1:3">
      <c r="A23" s="3" t="s">
        <v>429</v>
      </c>
    </row>
    <row r="24" spans="1:3">
      <c r="A24" s="4" t="s">
        <v>430</v>
      </c>
      <c r="B24" s="5" t="n">
        <v>12323</v>
      </c>
      <c r="C24" s="5" t="n">
        <v>15779</v>
      </c>
    </row>
    <row r="25" spans="1:3">
      <c r="A25" s="4" t="s">
        <v>441</v>
      </c>
    </row>
    <row r="26" spans="1:3">
      <c r="A26" s="3" t="s">
        <v>429</v>
      </c>
    </row>
    <row r="27" spans="1:3">
      <c r="A27" s="4" t="s">
        <v>430</v>
      </c>
      <c r="C27" s="5" t="n">
        <v>2500</v>
      </c>
    </row>
    <row r="28" spans="1:3">
      <c r="A28" s="4" t="s">
        <v>442</v>
      </c>
    </row>
    <row r="29" spans="1:3">
      <c r="A29" s="3" t="s">
        <v>429</v>
      </c>
    </row>
    <row r="30" spans="1:3">
      <c r="A30" s="4" t="s">
        <v>430</v>
      </c>
      <c r="B30" s="5" t="n">
        <v>27348</v>
      </c>
      <c r="C30" s="5" t="n">
        <v>19721</v>
      </c>
    </row>
    <row r="31" spans="1:3">
      <c r="A31" s="4" t="s">
        <v>443</v>
      </c>
    </row>
    <row r="32" spans="1:3">
      <c r="A32" s="3" t="s">
        <v>429</v>
      </c>
    </row>
    <row r="33" spans="1:3">
      <c r="A33" s="4" t="s">
        <v>430</v>
      </c>
      <c r="B33" s="6" t="n">
        <v>27348</v>
      </c>
      <c r="C33" s="5" t="n">
        <v>9096</v>
      </c>
    </row>
    <row r="34" spans="1:3">
      <c r="A34" s="4" t="s">
        <v>444</v>
      </c>
    </row>
    <row r="35" spans="1:3">
      <c r="A35" s="3" t="s">
        <v>429</v>
      </c>
    </row>
    <row r="36" spans="1:3">
      <c r="A36" s="4" t="s">
        <v>430</v>
      </c>
      <c r="C36" s="6" t="n">
        <v>106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60</v>
      </c>
    </row>
    <row r="2" spans="1:3">
      <c r="A2" s="3" t="s">
        <v>220</v>
      </c>
    </row>
    <row r="3" spans="1:3">
      <c r="A3" s="4" t="s">
        <v>446</v>
      </c>
      <c r="B3" s="6" t="n">
        <v>12323</v>
      </c>
    </row>
    <row r="4" spans="1:3">
      <c r="A4" s="4" t="s">
        <v>447</v>
      </c>
      <c r="B4" s="5" t="n">
        <v>27348</v>
      </c>
    </row>
    <row r="5" spans="1:3">
      <c r="A5" s="4" t="s">
        <v>143</v>
      </c>
      <c r="B5" s="6" t="n">
        <v>39671</v>
      </c>
      <c r="C5" s="6" t="n">
        <v>38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21"/>
    <col customWidth="1" max="9" min="9" width="21"/>
    <col customWidth="1" max="10" min="10" width="21"/>
    <col customWidth="1" max="11" min="11" width="21"/>
    <col customWidth="1" max="12" min="12" width="21"/>
    <col customWidth="1" max="13" min="13" width="21"/>
  </cols>
  <sheetData>
    <row r="1" spans="1:13">
      <c r="A1" s="1" t="s">
        <v>448</v>
      </c>
      <c r="B1" s="2" t="s">
        <v>449</v>
      </c>
      <c r="C1" s="2" t="s">
        <v>450</v>
      </c>
      <c r="D1" s="2" t="s">
        <v>451</v>
      </c>
      <c r="E1" s="2" t="s">
        <v>452</v>
      </c>
      <c r="F1" s="2" t="s">
        <v>453</v>
      </c>
      <c r="G1" s="2" t="s">
        <v>365</v>
      </c>
      <c r="H1" s="2" t="s">
        <v>454</v>
      </c>
      <c r="I1" s="2" t="s">
        <v>455</v>
      </c>
      <c r="J1" s="2" t="s">
        <v>456</v>
      </c>
      <c r="K1" s="2" t="s">
        <v>457</v>
      </c>
      <c r="L1" s="2" t="s">
        <v>458</v>
      </c>
      <c r="M1" s="2" t="s">
        <v>459</v>
      </c>
    </row>
    <row r="2" spans="1:13">
      <c r="A2" s="3" t="s">
        <v>460</v>
      </c>
    </row>
    <row r="3" spans="1:13">
      <c r="A3" s="4" t="s">
        <v>186</v>
      </c>
      <c r="G3" s="6" t="n">
        <v>13125000</v>
      </c>
      <c r="H3" s="6" t="n">
        <v>17052000</v>
      </c>
    </row>
    <row r="4" spans="1:13">
      <c r="A4" s="4" t="s">
        <v>125</v>
      </c>
      <c r="G4" s="5" t="n">
        <v>1369000</v>
      </c>
    </row>
    <row r="5" spans="1:13">
      <c r="A5" s="4" t="s">
        <v>219</v>
      </c>
      <c r="G5" s="5" t="n">
        <v>12323000</v>
      </c>
      <c r="K5" s="6" t="n">
        <v>15779000</v>
      </c>
    </row>
    <row r="6" spans="1:13">
      <c r="A6" s="4" t="s">
        <v>461</v>
      </c>
      <c r="G6" s="5" t="n">
        <v>1700000</v>
      </c>
      <c r="K6" s="5" t="n">
        <v>4600000</v>
      </c>
    </row>
    <row r="7" spans="1:13">
      <c r="A7" s="4" t="s">
        <v>462</v>
      </c>
      <c r="K7" s="5" t="n">
        <v>36517000</v>
      </c>
    </row>
    <row r="8" spans="1:13">
      <c r="A8" s="4" t="s">
        <v>463</v>
      </c>
      <c r="G8" s="5" t="n">
        <v>200000</v>
      </c>
      <c r="H8" s="5" t="n">
        <v>100000</v>
      </c>
    </row>
    <row r="9" spans="1:13">
      <c r="A9" s="4" t="s">
        <v>464</v>
      </c>
    </row>
    <row r="10" spans="1:13">
      <c r="A10" s="3" t="s">
        <v>460</v>
      </c>
    </row>
    <row r="11" spans="1:13">
      <c r="A11" s="4" t="s">
        <v>465</v>
      </c>
      <c r="G11" s="5" t="n">
        <v>27300000</v>
      </c>
    </row>
    <row r="12" spans="1:13">
      <c r="A12" s="4" t="s">
        <v>466</v>
      </c>
    </row>
    <row r="13" spans="1:13">
      <c r="A13" s="3" t="s">
        <v>460</v>
      </c>
    </row>
    <row r="14" spans="1:13">
      <c r="A14" s="4" t="s">
        <v>465</v>
      </c>
      <c r="G14" s="6" t="n">
        <v>6000000</v>
      </c>
    </row>
    <row r="15" spans="1:13">
      <c r="A15" s="4" t="s">
        <v>467</v>
      </c>
      <c r="G15" s="4" t="s">
        <v>468</v>
      </c>
      <c r="I15" s="4" t="s">
        <v>468</v>
      </c>
    </row>
    <row r="16" spans="1:13">
      <c r="A16" s="4" t="s">
        <v>469</v>
      </c>
      <c r="G16" s="4" t="s">
        <v>470</v>
      </c>
    </row>
    <row r="17" spans="1:13">
      <c r="A17" s="4" t="s">
        <v>471</v>
      </c>
    </row>
    <row r="18" spans="1:13">
      <c r="A18" s="3" t="s">
        <v>460</v>
      </c>
    </row>
    <row r="19" spans="1:13">
      <c r="A19" s="4" t="s">
        <v>465</v>
      </c>
      <c r="G19" s="6" t="n">
        <v>1800000</v>
      </c>
    </row>
    <row r="20" spans="1:13">
      <c r="A20" s="4" t="s">
        <v>467</v>
      </c>
      <c r="G20" s="4" t="s">
        <v>468</v>
      </c>
      <c r="I20" s="4" t="s">
        <v>468</v>
      </c>
    </row>
    <row r="21" spans="1:13">
      <c r="A21" s="4" t="s">
        <v>469</v>
      </c>
      <c r="G21" s="4" t="s">
        <v>472</v>
      </c>
    </row>
    <row r="22" spans="1:13">
      <c r="A22" s="4" t="s">
        <v>473</v>
      </c>
    </row>
    <row r="23" spans="1:13">
      <c r="A23" s="3" t="s">
        <v>460</v>
      </c>
    </row>
    <row r="24" spans="1:13">
      <c r="A24" s="4" t="s">
        <v>474</v>
      </c>
      <c r="F24" s="6" t="n">
        <v>1800000</v>
      </c>
    </row>
    <row r="25" spans="1:13">
      <c r="A25" s="4" t="s">
        <v>462</v>
      </c>
      <c r="G25" s="6" t="n">
        <v>1800000</v>
      </c>
    </row>
    <row r="26" spans="1:13">
      <c r="A26" s="4" t="s">
        <v>467</v>
      </c>
      <c r="F26" s="4" t="s">
        <v>468</v>
      </c>
    </row>
    <row r="27" spans="1:13">
      <c r="A27" s="4" t="s">
        <v>475</v>
      </c>
      <c r="F27" s="4" t="s">
        <v>476</v>
      </c>
    </row>
    <row r="28" spans="1:13">
      <c r="A28" s="4" t="s">
        <v>477</v>
      </c>
    </row>
    <row r="29" spans="1:13">
      <c r="A29" s="3" t="s">
        <v>460</v>
      </c>
    </row>
    <row r="30" spans="1:13">
      <c r="A30" s="4" t="s">
        <v>186</v>
      </c>
      <c r="D30" s="6" t="n">
        <v>4500000</v>
      </c>
    </row>
    <row r="31" spans="1:13">
      <c r="A31" s="4" t="s">
        <v>474</v>
      </c>
      <c r="E31" s="6" t="n">
        <v>5800000</v>
      </c>
    </row>
    <row r="32" spans="1:13">
      <c r="A32" s="4" t="s">
        <v>462</v>
      </c>
      <c r="G32" s="5" t="n">
        <v>1300000</v>
      </c>
    </row>
    <row r="33" spans="1:13">
      <c r="A33" s="4" t="s">
        <v>467</v>
      </c>
      <c r="E33" s="4" t="s">
        <v>468</v>
      </c>
    </row>
    <row r="34" spans="1:13">
      <c r="A34" s="4" t="s">
        <v>475</v>
      </c>
      <c r="C34" s="4" t="s">
        <v>476</v>
      </c>
    </row>
    <row r="35" spans="1:13">
      <c r="A35" s="4" t="s">
        <v>478</v>
      </c>
    </row>
    <row r="36" spans="1:13">
      <c r="A36" s="3" t="s">
        <v>460</v>
      </c>
    </row>
    <row r="37" spans="1:13">
      <c r="A37" s="4" t="s">
        <v>186</v>
      </c>
      <c r="G37" s="5" t="n">
        <v>5000000</v>
      </c>
    </row>
    <row r="38" spans="1:13">
      <c r="A38" s="4" t="s">
        <v>479</v>
      </c>
    </row>
    <row r="39" spans="1:13">
      <c r="A39" s="3" t="s">
        <v>460</v>
      </c>
    </row>
    <row r="40" spans="1:13">
      <c r="A40" s="4" t="s">
        <v>465</v>
      </c>
      <c r="K40" s="5" t="n">
        <v>0</v>
      </c>
    </row>
    <row r="41" spans="1:13">
      <c r="A41" s="4" t="s">
        <v>480</v>
      </c>
    </row>
    <row r="42" spans="1:13">
      <c r="A42" s="3" t="s">
        <v>460</v>
      </c>
    </row>
    <row r="43" spans="1:13">
      <c r="A43" s="4" t="s">
        <v>465</v>
      </c>
      <c r="K43" s="5" t="n">
        <v>13100000</v>
      </c>
    </row>
    <row r="44" spans="1:13">
      <c r="A44" s="4" t="s">
        <v>481</v>
      </c>
    </row>
    <row r="45" spans="1:13">
      <c r="A45" s="3" t="s">
        <v>460</v>
      </c>
    </row>
    <row r="46" spans="1:13">
      <c r="A46" s="4" t="s">
        <v>461</v>
      </c>
      <c r="G46" s="5" t="n">
        <v>1200000</v>
      </c>
      <c r="K46" s="6" t="n">
        <v>800000</v>
      </c>
    </row>
    <row r="47" spans="1:13">
      <c r="A47" s="4" t="s">
        <v>482</v>
      </c>
    </row>
    <row r="48" spans="1:13">
      <c r="A48" s="3" t="s">
        <v>460</v>
      </c>
    </row>
    <row r="49" spans="1:13">
      <c r="A49" s="4" t="s">
        <v>461</v>
      </c>
      <c r="G49" s="5" t="n">
        <v>19000000</v>
      </c>
    </row>
    <row r="50" spans="1:13">
      <c r="A50" s="4" t="s">
        <v>483</v>
      </c>
    </row>
    <row r="51" spans="1:13">
      <c r="A51" s="3" t="s">
        <v>460</v>
      </c>
    </row>
    <row r="52" spans="1:13">
      <c r="A52" s="4" t="s">
        <v>465</v>
      </c>
      <c r="G52" s="6" t="n">
        <v>18500000</v>
      </c>
      <c r="I52" s="10" t="n">
        <v>22.4</v>
      </c>
    </row>
    <row r="53" spans="1:13">
      <c r="A53" s="4" t="s">
        <v>467</v>
      </c>
      <c r="G53" s="4" t="s">
        <v>468</v>
      </c>
      <c r="I53" s="4" t="s">
        <v>468</v>
      </c>
    </row>
    <row r="54" spans="1:13">
      <c r="A54" s="4" t="s">
        <v>469</v>
      </c>
      <c r="G54" s="4" t="s">
        <v>472</v>
      </c>
    </row>
    <row r="55" spans="1:13">
      <c r="A55" s="4" t="s">
        <v>484</v>
      </c>
    </row>
    <row r="56" spans="1:13">
      <c r="A56" s="3" t="s">
        <v>460</v>
      </c>
    </row>
    <row r="57" spans="1:13">
      <c r="A57" s="4" t="s">
        <v>465</v>
      </c>
      <c r="G57" s="6" t="n">
        <v>1300000</v>
      </c>
      <c r="I57" s="10" t="n">
        <v>1.5</v>
      </c>
    </row>
    <row r="58" spans="1:13">
      <c r="A58" s="4" t="s">
        <v>467</v>
      </c>
      <c r="G58" s="4" t="s">
        <v>468</v>
      </c>
      <c r="I58" s="4" t="s">
        <v>468</v>
      </c>
    </row>
    <row r="59" spans="1:13">
      <c r="A59" s="4" t="s">
        <v>469</v>
      </c>
      <c r="G59" s="4" t="s">
        <v>472</v>
      </c>
    </row>
    <row r="60" spans="1:13">
      <c r="A60" s="4" t="s">
        <v>480</v>
      </c>
    </row>
    <row r="61" spans="1:13">
      <c r="A61" s="3" t="s">
        <v>460</v>
      </c>
    </row>
    <row r="62" spans="1:13">
      <c r="A62" s="4" t="s">
        <v>465</v>
      </c>
      <c r="C62" s="6" t="n">
        <v>25000000</v>
      </c>
    </row>
    <row r="63" spans="1:13">
      <c r="A63" s="4" t="s">
        <v>485</v>
      </c>
      <c r="C63" s="5" t="n">
        <v>15000000</v>
      </c>
    </row>
    <row r="64" spans="1:13">
      <c r="A64" s="4" t="s">
        <v>486</v>
      </c>
    </row>
    <row r="65" spans="1:13">
      <c r="A65" s="3" t="s">
        <v>460</v>
      </c>
    </row>
    <row r="66" spans="1:13">
      <c r="A66" s="4" t="s">
        <v>487</v>
      </c>
      <c r="C66" s="5" t="n">
        <v>10000000</v>
      </c>
    </row>
    <row r="67" spans="1:13">
      <c r="A67" s="4" t="s">
        <v>488</v>
      </c>
    </row>
    <row r="68" spans="1:13">
      <c r="A68" s="3" t="s">
        <v>460</v>
      </c>
    </row>
    <row r="69" spans="1:13">
      <c r="A69" s="4" t="s">
        <v>489</v>
      </c>
      <c r="C69" s="5" t="n">
        <v>1500000</v>
      </c>
    </row>
    <row r="70" spans="1:13">
      <c r="A70" s="4" t="s">
        <v>490</v>
      </c>
      <c r="C70" s="6" t="n">
        <v>3600000</v>
      </c>
    </row>
    <row r="71" spans="1:13">
      <c r="A71" s="4" t="s">
        <v>491</v>
      </c>
    </row>
    <row r="72" spans="1:13">
      <c r="A72" s="3" t="s">
        <v>460</v>
      </c>
    </row>
    <row r="73" spans="1:13">
      <c r="A73" s="4" t="s">
        <v>186</v>
      </c>
      <c r="G73" s="6" t="n">
        <v>5600000</v>
      </c>
    </row>
    <row r="74" spans="1:13">
      <c r="A74" s="4" t="s">
        <v>492</v>
      </c>
    </row>
    <row r="75" spans="1:13">
      <c r="A75" s="3" t="s">
        <v>460</v>
      </c>
    </row>
    <row r="76" spans="1:13">
      <c r="A76" s="4" t="s">
        <v>465</v>
      </c>
      <c r="L76" s="6" t="n">
        <v>6000000</v>
      </c>
    </row>
    <row r="77" spans="1:13">
      <c r="A77" s="4" t="s">
        <v>462</v>
      </c>
      <c r="H77" s="6" t="n">
        <v>6000000</v>
      </c>
    </row>
    <row r="78" spans="1:13">
      <c r="A78" s="4" t="s">
        <v>467</v>
      </c>
      <c r="L78" s="4" t="s">
        <v>468</v>
      </c>
    </row>
    <row r="79" spans="1:13">
      <c r="A79" s="4" t="s">
        <v>475</v>
      </c>
      <c r="C79" s="4" t="s">
        <v>476</v>
      </c>
    </row>
    <row r="80" spans="1:13">
      <c r="A80" s="4" t="s">
        <v>493</v>
      </c>
    </row>
    <row r="81" spans="1:13">
      <c r="A81" s="3" t="s">
        <v>460</v>
      </c>
    </row>
    <row r="82" spans="1:13">
      <c r="A82" s="4" t="s">
        <v>485</v>
      </c>
      <c r="M82" s="6" t="n">
        <v>5000000</v>
      </c>
    </row>
    <row r="83" spans="1:13">
      <c r="A83" s="4" t="s">
        <v>467</v>
      </c>
      <c r="M83" s="4" t="s">
        <v>468</v>
      </c>
    </row>
    <row r="84" spans="1:13">
      <c r="A84" s="4" t="s">
        <v>494</v>
      </c>
    </row>
    <row r="85" spans="1:13">
      <c r="A85" s="3" t="s">
        <v>460</v>
      </c>
    </row>
    <row r="86" spans="1:13">
      <c r="A86" s="4" t="s">
        <v>495</v>
      </c>
      <c r="G86" s="4" t="s">
        <v>496</v>
      </c>
      <c r="I86" s="4" t="s">
        <v>496</v>
      </c>
    </row>
    <row r="87" spans="1:13">
      <c r="A87" s="4" t="s">
        <v>497</v>
      </c>
      <c r="G87" s="4" t="s">
        <v>498</v>
      </c>
    </row>
    <row r="88" spans="1:13">
      <c r="A88" s="4" t="s">
        <v>499</v>
      </c>
      <c r="K88" s="4" t="s">
        <v>500</v>
      </c>
    </row>
    <row r="89" spans="1:13">
      <c r="A89" s="4" t="s">
        <v>436</v>
      </c>
    </row>
    <row r="90" spans="1:13">
      <c r="A90" s="3" t="s">
        <v>460</v>
      </c>
    </row>
    <row r="91" spans="1:13">
      <c r="A91" s="4" t="s">
        <v>219</v>
      </c>
      <c r="G91" s="6" t="n">
        <v>12300000</v>
      </c>
      <c r="K91" s="6" t="n">
        <v>15800000</v>
      </c>
    </row>
    <row r="92" spans="1:13">
      <c r="A92" s="4" t="s">
        <v>501</v>
      </c>
    </row>
    <row r="93" spans="1:13">
      <c r="A93" s="3" t="s">
        <v>460</v>
      </c>
    </row>
    <row r="94" spans="1:13">
      <c r="A94" s="4" t="s">
        <v>465</v>
      </c>
      <c r="B94" s="6" t="n">
        <v>18500000</v>
      </c>
      <c r="J94" s="10" t="n">
        <v>22.4</v>
      </c>
    </row>
    <row r="95" spans="1:13">
      <c r="A95" s="4" t="s">
        <v>497</v>
      </c>
      <c r="B95" s="4" t="s">
        <v>502</v>
      </c>
    </row>
    <row r="96" spans="1:13">
      <c r="A96" s="4" t="s">
        <v>467</v>
      </c>
      <c r="B96" s="4" t="s">
        <v>468</v>
      </c>
      <c r="J96" s="4" t="s">
        <v>468</v>
      </c>
    </row>
    <row r="97" spans="1:13">
      <c r="A97" s="4" t="s">
        <v>503</v>
      </c>
      <c r="C97" s="6" t="n">
        <v>0</v>
      </c>
    </row>
    <row r="98" spans="1:13">
      <c r="A98" s="4" t="s">
        <v>504</v>
      </c>
      <c r="B98" s="6" t="n">
        <v>35800000</v>
      </c>
      <c r="J98" s="10" t="n">
        <v>43.3</v>
      </c>
    </row>
    <row r="99" spans="1:13">
      <c r="A99" s="4" t="s">
        <v>505</v>
      </c>
      <c r="G99" s="4" t="s">
        <v>5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 customWidth="1" max="7" min="7" width="27"/>
    <col customWidth="1" max="8" min="8" width="25"/>
  </cols>
  <sheetData>
    <row r="1" spans="1:8">
      <c r="A1" s="1" t="s">
        <v>142</v>
      </c>
      <c r="B1" s="2" t="s">
        <v>143</v>
      </c>
      <c r="C1" s="2" t="s">
        <v>144</v>
      </c>
      <c r="D1" s="2" t="s">
        <v>96</v>
      </c>
      <c r="E1" s="2" t="s">
        <v>145</v>
      </c>
      <c r="F1" s="2" t="s">
        <v>98</v>
      </c>
      <c r="G1" s="2" t="s">
        <v>146</v>
      </c>
      <c r="H1" s="2" t="s">
        <v>147</v>
      </c>
    </row>
    <row r="2" spans="1:8">
      <c r="A2" s="4" t="s">
        <v>148</v>
      </c>
      <c r="B2" s="6" t="n">
        <v>77854</v>
      </c>
      <c r="C2" s="6" t="n">
        <v>16</v>
      </c>
      <c r="D2" s="6" t="n">
        <v>93192</v>
      </c>
      <c r="E2" s="6" t="n">
        <v>-192</v>
      </c>
      <c r="F2" s="6" t="n">
        <v>-15777</v>
      </c>
      <c r="G2" s="6" t="n">
        <v>77239</v>
      </c>
      <c r="H2" s="6" t="n">
        <v>615</v>
      </c>
    </row>
    <row r="3" spans="1:8">
      <c r="A3" s="4" t="s">
        <v>149</v>
      </c>
      <c r="C3" s="5" t="n">
        <v>16587</v>
      </c>
    </row>
    <row r="4" spans="1:8">
      <c r="A4" s="4" t="s">
        <v>150</v>
      </c>
      <c r="B4" s="5" t="n">
        <v>825</v>
      </c>
      <c r="D4" s="5" t="n">
        <v>825</v>
      </c>
      <c r="G4" s="5" t="n">
        <v>825</v>
      </c>
    </row>
    <row r="5" spans="1:8">
      <c r="A5" s="4" t="s">
        <v>151</v>
      </c>
      <c r="C5" s="5" t="n">
        <v>9</v>
      </c>
    </row>
    <row r="6" spans="1:8">
      <c r="A6" s="4" t="s">
        <v>129</v>
      </c>
      <c r="B6" s="5" t="n">
        <v>-1457</v>
      </c>
      <c r="F6" s="5" t="n">
        <v>-1638</v>
      </c>
      <c r="G6" s="5" t="n">
        <v>-1638</v>
      </c>
      <c r="H6" s="5" t="n">
        <v>181</v>
      </c>
    </row>
    <row r="7" spans="1:8">
      <c r="A7" s="4" t="s">
        <v>152</v>
      </c>
      <c r="B7" s="5" t="n">
        <v>-1125</v>
      </c>
      <c r="E7" s="5" t="n">
        <v>-1124</v>
      </c>
      <c r="G7" s="5" t="n">
        <v>-1124</v>
      </c>
      <c r="H7" s="5" t="n">
        <v>-1</v>
      </c>
    </row>
    <row r="8" spans="1:8">
      <c r="A8" s="4" t="s">
        <v>153</v>
      </c>
      <c r="B8" s="5" t="n">
        <v>76097</v>
      </c>
      <c r="C8" s="6" t="n">
        <v>16</v>
      </c>
      <c r="D8" s="5" t="n">
        <v>94017</v>
      </c>
      <c r="E8" s="5" t="n">
        <v>-1316</v>
      </c>
      <c r="F8" s="5" t="n">
        <v>-17415</v>
      </c>
      <c r="G8" s="5" t="n">
        <v>75302</v>
      </c>
      <c r="H8" s="5" t="n">
        <v>795</v>
      </c>
    </row>
    <row r="9" spans="1:8">
      <c r="A9" s="4" t="s">
        <v>154</v>
      </c>
      <c r="C9" s="5" t="n">
        <v>16596</v>
      </c>
    </row>
    <row r="10" spans="1:8">
      <c r="A10" s="4" t="s">
        <v>148</v>
      </c>
      <c r="B10" s="5" t="n">
        <v>77854</v>
      </c>
      <c r="C10" s="6" t="n">
        <v>16</v>
      </c>
      <c r="D10" s="5" t="n">
        <v>93192</v>
      </c>
      <c r="E10" s="5" t="n">
        <v>-192</v>
      </c>
      <c r="F10" s="5" t="n">
        <v>-15777</v>
      </c>
      <c r="G10" s="5" t="n">
        <v>77239</v>
      </c>
      <c r="H10" s="6" t="n">
        <v>615</v>
      </c>
    </row>
    <row r="11" spans="1:8">
      <c r="A11" s="4" t="s">
        <v>149</v>
      </c>
      <c r="C11" s="5" t="n">
        <v>16587</v>
      </c>
    </row>
    <row r="12" spans="1:8">
      <c r="A12" s="4" t="s">
        <v>129</v>
      </c>
      <c r="B12" s="5" t="n">
        <v>-13300</v>
      </c>
    </row>
    <row r="13" spans="1:8">
      <c r="A13" s="4" t="s">
        <v>155</v>
      </c>
      <c r="B13" s="6" t="n">
        <v>106548</v>
      </c>
      <c r="C13" s="6" t="n">
        <v>21</v>
      </c>
      <c r="D13" s="5" t="n">
        <v>139700</v>
      </c>
      <c r="E13" s="5" t="n">
        <v>-3939</v>
      </c>
      <c r="F13" s="5" t="n">
        <v>-29234</v>
      </c>
      <c r="G13" s="5" t="n">
        <v>106548</v>
      </c>
    </row>
    <row r="14" spans="1:8">
      <c r="A14" s="4" t="s">
        <v>156</v>
      </c>
      <c r="B14" s="5" t="n">
        <v>21419</v>
      </c>
      <c r="C14" s="5" t="n">
        <v>21419</v>
      </c>
    </row>
    <row r="15" spans="1:8">
      <c r="A15" s="4" t="s">
        <v>157</v>
      </c>
      <c r="B15" s="6" t="n">
        <v>709</v>
      </c>
      <c r="D15" s="5" t="n">
        <v>709</v>
      </c>
      <c r="G15" s="5" t="n">
        <v>709</v>
      </c>
    </row>
    <row r="16" spans="1:8">
      <c r="A16" s="4" t="s">
        <v>158</v>
      </c>
      <c r="C16" s="5" t="n">
        <v>94</v>
      </c>
    </row>
    <row r="17" spans="1:8">
      <c r="A17" s="4" t="s">
        <v>150</v>
      </c>
      <c r="B17" s="5" t="n">
        <v>782</v>
      </c>
      <c r="D17" s="5" t="n">
        <v>782</v>
      </c>
      <c r="G17" s="5" t="n">
        <v>782</v>
      </c>
    </row>
    <row r="18" spans="1:8">
      <c r="A18" s="4" t="s">
        <v>129</v>
      </c>
      <c r="B18" s="5" t="n">
        <v>-8771</v>
      </c>
      <c r="F18" s="5" t="n">
        <v>-8771</v>
      </c>
      <c r="G18" s="5" t="n">
        <v>-8771</v>
      </c>
    </row>
    <row r="19" spans="1:8">
      <c r="A19" s="4" t="s">
        <v>152</v>
      </c>
      <c r="B19" s="5" t="n">
        <v>-1979</v>
      </c>
      <c r="E19" s="5" t="n">
        <v>-1979</v>
      </c>
      <c r="G19" s="5" t="n">
        <v>-1979</v>
      </c>
    </row>
    <row r="20" spans="1:8">
      <c r="A20" s="4" t="s">
        <v>159</v>
      </c>
      <c r="B20" s="6" t="n">
        <v>97289</v>
      </c>
      <c r="C20" s="6" t="n">
        <v>21</v>
      </c>
      <c r="D20" s="6" t="n">
        <v>141191</v>
      </c>
      <c r="E20" s="6" t="n">
        <v>-5918</v>
      </c>
      <c r="F20" s="6" t="n">
        <v>-38005</v>
      </c>
      <c r="G20" s="6" t="n">
        <v>97289</v>
      </c>
    </row>
    <row r="21" spans="1:8">
      <c r="A21" s="4" t="s">
        <v>160</v>
      </c>
      <c r="B21" s="5" t="n">
        <v>21513</v>
      </c>
      <c r="C21" s="5" t="n">
        <v>215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0"/>
    <col customWidth="1" max="2" min="2" width="16"/>
    <col customWidth="1" max="3" min="3" width="16"/>
  </cols>
  <sheetData>
    <row r="1" spans="1:3">
      <c r="A1" s="1" t="s">
        <v>507</v>
      </c>
      <c r="B1" s="2" t="s">
        <v>1</v>
      </c>
      <c r="C1" s="2" t="s">
        <v>162</v>
      </c>
    </row>
    <row r="2" spans="1:3">
      <c r="B2" s="2" t="s">
        <v>2</v>
      </c>
      <c r="C2" s="2" t="s">
        <v>60</v>
      </c>
    </row>
    <row r="3" spans="1:3">
      <c r="A3" s="3" t="s">
        <v>429</v>
      </c>
    </row>
    <row r="4" spans="1:3">
      <c r="A4" s="4" t="s">
        <v>219</v>
      </c>
      <c r="B4" s="6" t="n">
        <v>12323</v>
      </c>
      <c r="C4" s="6" t="n">
        <v>15779</v>
      </c>
    </row>
    <row r="5" spans="1:3">
      <c r="A5" s="4" t="s">
        <v>508</v>
      </c>
    </row>
    <row r="6" spans="1:3">
      <c r="A6" s="3" t="s">
        <v>429</v>
      </c>
    </row>
    <row r="7" spans="1:3">
      <c r="A7" s="4" t="s">
        <v>475</v>
      </c>
      <c r="B7" s="4" t="s">
        <v>509</v>
      </c>
      <c r="C7" s="4" t="s">
        <v>509</v>
      </c>
    </row>
    <row r="8" spans="1:3">
      <c r="A8" s="4" t="s">
        <v>467</v>
      </c>
      <c r="B8" s="4" t="s">
        <v>510</v>
      </c>
      <c r="C8" s="4" t="s">
        <v>510</v>
      </c>
    </row>
    <row r="9" spans="1:3">
      <c r="A9" s="4" t="s">
        <v>219</v>
      </c>
      <c r="B9" s="6" t="n">
        <v>4908</v>
      </c>
      <c r="C9" s="6" t="n">
        <v>5182</v>
      </c>
    </row>
    <row r="10" spans="1:3">
      <c r="A10" s="4" t="s">
        <v>511</v>
      </c>
    </row>
    <row r="11" spans="1:3">
      <c r="A11" s="3" t="s">
        <v>429</v>
      </c>
    </row>
    <row r="12" spans="1:3">
      <c r="A12" s="4" t="s">
        <v>475</v>
      </c>
      <c r="B12" s="4" t="s">
        <v>512</v>
      </c>
      <c r="C12" s="4" t="s">
        <v>512</v>
      </c>
    </row>
    <row r="13" spans="1:3">
      <c r="A13" s="4" t="s">
        <v>467</v>
      </c>
      <c r="B13" s="4" t="s">
        <v>513</v>
      </c>
      <c r="C13" s="4" t="s">
        <v>513</v>
      </c>
    </row>
    <row r="14" spans="1:3">
      <c r="A14" s="4" t="s">
        <v>219</v>
      </c>
      <c r="B14" s="6" t="n">
        <v>4090</v>
      </c>
      <c r="C14" s="6" t="n">
        <v>4319</v>
      </c>
    </row>
    <row r="15" spans="1:3">
      <c r="A15" s="4" t="s">
        <v>514</v>
      </c>
    </row>
    <row r="16" spans="1:3">
      <c r="A16" s="3" t="s">
        <v>429</v>
      </c>
    </row>
    <row r="17" spans="1:3">
      <c r="A17" s="4" t="s">
        <v>475</v>
      </c>
      <c r="B17" s="4" t="s">
        <v>515</v>
      </c>
      <c r="C17" s="4" t="s">
        <v>515</v>
      </c>
    </row>
    <row r="18" spans="1:3">
      <c r="A18" s="4" t="s">
        <v>219</v>
      </c>
      <c r="B18" s="6" t="n">
        <v>1689</v>
      </c>
      <c r="C18" s="6" t="n">
        <v>2460</v>
      </c>
    </row>
    <row r="19" spans="1:3">
      <c r="A19" s="4" t="s">
        <v>516</v>
      </c>
    </row>
    <row r="20" spans="1:3">
      <c r="A20" s="3" t="s">
        <v>429</v>
      </c>
    </row>
    <row r="21" spans="1:3">
      <c r="A21" s="4" t="s">
        <v>467</v>
      </c>
      <c r="B21" s="4" t="s">
        <v>517</v>
      </c>
      <c r="C21" s="4" t="s">
        <v>513</v>
      </c>
    </row>
    <row r="22" spans="1:3">
      <c r="A22" s="4" t="s">
        <v>518</v>
      </c>
    </row>
    <row r="23" spans="1:3">
      <c r="A23" s="3" t="s">
        <v>429</v>
      </c>
    </row>
    <row r="24" spans="1:3">
      <c r="A24" s="4" t="s">
        <v>467</v>
      </c>
      <c r="B24" s="4" t="s">
        <v>519</v>
      </c>
      <c r="C24" s="4" t="s">
        <v>520</v>
      </c>
    </row>
    <row r="25" spans="1:3">
      <c r="A25" s="4" t="s">
        <v>521</v>
      </c>
    </row>
    <row r="26" spans="1:3">
      <c r="A26" s="3" t="s">
        <v>429</v>
      </c>
    </row>
    <row r="27" spans="1:3">
      <c r="A27" s="4" t="s">
        <v>475</v>
      </c>
      <c r="B27" s="4" t="s">
        <v>522</v>
      </c>
      <c r="C27" s="4" t="s">
        <v>522</v>
      </c>
    </row>
    <row r="28" spans="1:3">
      <c r="A28" s="4" t="s">
        <v>467</v>
      </c>
      <c r="B28" s="4" t="s">
        <v>523</v>
      </c>
      <c r="C28" s="4" t="s">
        <v>523</v>
      </c>
    </row>
    <row r="29" spans="1:3">
      <c r="A29" s="4" t="s">
        <v>219</v>
      </c>
      <c r="B29" s="6" t="n">
        <v>1636</v>
      </c>
      <c r="C29" s="6" t="n">
        <v>1727</v>
      </c>
    </row>
    <row r="30" spans="1:3">
      <c r="A30" s="4" t="s">
        <v>524</v>
      </c>
    </row>
    <row r="31" spans="1:3">
      <c r="A31" s="3" t="s">
        <v>429</v>
      </c>
    </row>
    <row r="32" spans="1:3">
      <c r="A32" s="4" t="s">
        <v>475</v>
      </c>
      <c r="C32" s="4" t="s">
        <v>525</v>
      </c>
    </row>
    <row r="33" spans="1:3">
      <c r="A33" s="4" t="s">
        <v>219</v>
      </c>
      <c r="C33" s="6" t="n">
        <v>2091</v>
      </c>
    </row>
    <row r="34" spans="1:3">
      <c r="A34" s="4" t="s">
        <v>526</v>
      </c>
    </row>
    <row r="35" spans="1:3">
      <c r="A35" s="3" t="s">
        <v>429</v>
      </c>
    </row>
    <row r="36" spans="1:3">
      <c r="A36" s="4" t="s">
        <v>467</v>
      </c>
      <c r="C36" s="4" t="s">
        <v>527</v>
      </c>
    </row>
    <row r="37" spans="1:3">
      <c r="A37" s="4" t="s">
        <v>528</v>
      </c>
    </row>
    <row r="38" spans="1:3">
      <c r="A38" s="3" t="s">
        <v>429</v>
      </c>
    </row>
    <row r="39" spans="1:3">
      <c r="A39" s="4" t="s">
        <v>467</v>
      </c>
      <c r="C39" s="4" t="s">
        <v>5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60</v>
      </c>
    </row>
    <row r="3" spans="1:3">
      <c r="A3" s="3" t="s">
        <v>531</v>
      </c>
    </row>
    <row r="4" spans="1:3">
      <c r="A4" s="4" t="s">
        <v>532</v>
      </c>
      <c r="B4" s="9" t="n">
        <v>15.8</v>
      </c>
      <c r="C4" s="9" t="n">
        <v>17.7</v>
      </c>
    </row>
    <row r="5" spans="1:3">
      <c r="A5" s="4" t="s">
        <v>533</v>
      </c>
      <c r="B5" s="9" t="n">
        <v>1.5</v>
      </c>
    </row>
    <row r="6" spans="1:3">
      <c r="A6" s="4" t="s">
        <v>534</v>
      </c>
      <c r="C6" s="9" t="n">
        <v>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108</v>
      </c>
    </row>
    <row r="3" spans="1:3">
      <c r="A3" s="3" t="s">
        <v>536</v>
      </c>
    </row>
    <row r="4" spans="1:3">
      <c r="A4" s="4" t="s">
        <v>537</v>
      </c>
      <c r="B4" s="6" t="n">
        <v>38</v>
      </c>
      <c r="C4" s="6" t="n">
        <v>100</v>
      </c>
    </row>
    <row r="5" spans="1:3">
      <c r="A5" s="4" t="s">
        <v>538</v>
      </c>
      <c r="B5" s="5" t="n">
        <v>5</v>
      </c>
    </row>
    <row r="6" spans="1:3">
      <c r="A6" s="4" t="s">
        <v>539</v>
      </c>
      <c r="B6" s="6" t="n">
        <v>43</v>
      </c>
      <c r="C6" s="6" t="n">
        <v>1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60</v>
      </c>
    </row>
    <row r="2" spans="1:3">
      <c r="A2" s="3" t="s">
        <v>531</v>
      </c>
    </row>
    <row r="3" spans="1:3">
      <c r="A3" s="4" t="s">
        <v>541</v>
      </c>
      <c r="B3" s="4" t="s">
        <v>542</v>
      </c>
      <c r="C3" s="4" t="s">
        <v>543</v>
      </c>
    </row>
    <row r="4" spans="1:3">
      <c r="A4" s="4" t="s">
        <v>544</v>
      </c>
      <c r="B4" s="4" t="s">
        <v>545</v>
      </c>
      <c r="C4" s="4" t="s">
        <v>5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1</v>
      </c>
    </row>
    <row r="2" spans="1:2">
      <c r="B2" s="2" t="s">
        <v>454</v>
      </c>
    </row>
    <row r="3" spans="1:2">
      <c r="A3" s="3" t="s">
        <v>547</v>
      </c>
    </row>
    <row r="4" spans="1:2">
      <c r="A4" s="4" t="s">
        <v>548</v>
      </c>
      <c r="B4" s="6" t="n">
        <v>181</v>
      </c>
    </row>
    <row r="5" spans="1:2">
      <c r="A5" s="4" t="s">
        <v>147</v>
      </c>
    </row>
    <row r="6" spans="1:2">
      <c r="A6" s="3" t="s">
        <v>547</v>
      </c>
    </row>
    <row r="7" spans="1:2">
      <c r="A7" s="4" t="s">
        <v>549</v>
      </c>
      <c r="B7" s="5" t="n">
        <v>615</v>
      </c>
    </row>
    <row r="8" spans="1:2">
      <c r="A8" s="4" t="s">
        <v>548</v>
      </c>
      <c r="B8" s="5" t="n">
        <v>181</v>
      </c>
    </row>
    <row r="9" spans="1:2">
      <c r="A9" s="4" t="s">
        <v>550</v>
      </c>
      <c r="B9" s="5" t="n">
        <v>-1</v>
      </c>
    </row>
    <row r="10" spans="1:2">
      <c r="A10" s="4" t="s">
        <v>551</v>
      </c>
      <c r="B10" s="6" t="n">
        <v>7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4"/>
  </cols>
  <sheetData>
    <row r="1" spans="1:2">
      <c r="A1" s="1" t="s">
        <v>552</v>
      </c>
      <c r="B1" s="2" t="s">
        <v>553</v>
      </c>
    </row>
    <row r="2" spans="1:2">
      <c r="A2" s="4" t="s">
        <v>554</v>
      </c>
    </row>
    <row r="3" spans="1:2">
      <c r="A3" s="3" t="s">
        <v>555</v>
      </c>
    </row>
    <row r="4" spans="1:2">
      <c r="A4" s="4" t="s">
        <v>556</v>
      </c>
      <c r="B4" s="4" t="s">
        <v>5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58</v>
      </c>
      <c r="B1" s="2" t="s">
        <v>1</v>
      </c>
    </row>
    <row r="2" spans="1:5">
      <c r="B2" s="2" t="s">
        <v>2</v>
      </c>
      <c r="C2" s="2" t="s">
        <v>108</v>
      </c>
      <c r="D2" s="2" t="s">
        <v>60</v>
      </c>
      <c r="E2" s="2" t="s">
        <v>559</v>
      </c>
    </row>
    <row r="3" spans="1:5">
      <c r="A3" s="3" t="s">
        <v>560</v>
      </c>
    </row>
    <row r="4" spans="1:5">
      <c r="A4" s="4" t="s">
        <v>119</v>
      </c>
      <c r="B4" s="6" t="n">
        <v>9600</v>
      </c>
      <c r="C4" s="6" t="n">
        <v>10184</v>
      </c>
    </row>
    <row r="5" spans="1:5">
      <c r="A5" s="4" t="s">
        <v>561</v>
      </c>
    </row>
    <row r="6" spans="1:5">
      <c r="A6" s="3" t="s">
        <v>560</v>
      </c>
    </row>
    <row r="7" spans="1:5">
      <c r="A7" s="4" t="s">
        <v>562</v>
      </c>
      <c r="B7" s="4" t="s">
        <v>543</v>
      </c>
    </row>
    <row r="8" spans="1:5">
      <c r="A8" s="4" t="s">
        <v>563</v>
      </c>
    </row>
    <row r="9" spans="1:5">
      <c r="A9" s="3" t="s">
        <v>560</v>
      </c>
    </row>
    <row r="10" spans="1:5">
      <c r="A10" s="4" t="s">
        <v>564</v>
      </c>
      <c r="D10" s="6" t="n">
        <v>27300</v>
      </c>
      <c r="E10" s="6" t="n">
        <v>9100</v>
      </c>
    </row>
    <row r="11" spans="1:5">
      <c r="A11" s="4" t="s">
        <v>565</v>
      </c>
    </row>
    <row r="12" spans="1:5">
      <c r="A12" s="3" t="s">
        <v>560</v>
      </c>
    </row>
    <row r="13" spans="1:5">
      <c r="A13" s="4" t="s">
        <v>566</v>
      </c>
      <c r="B13" s="4" t="s">
        <v>567</v>
      </c>
    </row>
    <row r="14" spans="1:5">
      <c r="A14" s="4" t="s">
        <v>568</v>
      </c>
    </row>
    <row r="15" spans="1:5">
      <c r="A15" s="3" t="s">
        <v>560</v>
      </c>
    </row>
    <row r="16" spans="1:5">
      <c r="A16" s="4" t="s">
        <v>119</v>
      </c>
      <c r="B16" s="6" t="n">
        <v>7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69</v>
      </c>
      <c r="C1" s="2" t="s">
        <v>1</v>
      </c>
    </row>
    <row r="2" spans="1:4">
      <c r="C2" s="2" t="s">
        <v>2</v>
      </c>
      <c r="D2" s="2" t="s">
        <v>108</v>
      </c>
    </row>
    <row r="3" spans="1:4">
      <c r="A3" s="3" t="s">
        <v>560</v>
      </c>
    </row>
    <row r="4" spans="1:4">
      <c r="A4" s="4" t="s">
        <v>570</v>
      </c>
      <c r="C4" s="6" t="n">
        <v>162</v>
      </c>
      <c r="D4" s="6" t="n">
        <v>855</v>
      </c>
    </row>
    <row r="5" spans="1:4">
      <c r="A5" s="4" t="s">
        <v>571</v>
      </c>
      <c r="C5" s="5" t="n">
        <v>133</v>
      </c>
      <c r="D5" s="5" t="n">
        <v>639</v>
      </c>
    </row>
    <row r="6" spans="1:4">
      <c r="A6" s="4" t="s">
        <v>124</v>
      </c>
      <c r="C6" s="5" t="n">
        <v>200</v>
      </c>
      <c r="D6" s="5" t="n">
        <v>100</v>
      </c>
    </row>
    <row r="7" spans="1:4">
      <c r="A7" s="4" t="s">
        <v>572</v>
      </c>
    </row>
    <row r="8" spans="1:4">
      <c r="A8" s="3" t="s">
        <v>560</v>
      </c>
    </row>
    <row r="9" spans="1:4">
      <c r="A9" s="4" t="s">
        <v>570</v>
      </c>
      <c r="C9" s="5" t="n">
        <v>162</v>
      </c>
      <c r="D9" s="5" t="n">
        <v>855</v>
      </c>
    </row>
    <row r="10" spans="1:4">
      <c r="A10" s="4" t="s">
        <v>571</v>
      </c>
      <c r="C10" s="5" t="n">
        <v>133</v>
      </c>
      <c r="D10" s="5" t="n">
        <v>639</v>
      </c>
    </row>
    <row r="11" spans="1:4">
      <c r="A11" s="4" t="s">
        <v>573</v>
      </c>
      <c r="B11" s="4" t="s">
        <v>574</v>
      </c>
      <c r="C11" s="5" t="n">
        <v>8</v>
      </c>
      <c r="D11" s="5" t="n">
        <v>308</v>
      </c>
    </row>
    <row r="12" spans="1:4">
      <c r="A12" s="4" t="s">
        <v>119</v>
      </c>
      <c r="C12" s="5" t="n">
        <v>33</v>
      </c>
      <c r="D12" s="5" t="n">
        <v>142</v>
      </c>
    </row>
    <row r="13" spans="1:4">
      <c r="A13" s="4" t="s">
        <v>120</v>
      </c>
      <c r="C13" s="5" t="n">
        <v>609</v>
      </c>
      <c r="D13" s="5" t="n">
        <v>1000</v>
      </c>
    </row>
    <row r="14" spans="1:4">
      <c r="A14" s="4" t="s">
        <v>124</v>
      </c>
      <c r="C14" s="5" t="n">
        <v>151</v>
      </c>
      <c r="D14" s="5" t="n">
        <v>141</v>
      </c>
    </row>
    <row r="15" spans="1:4">
      <c r="A15" s="4" t="s">
        <v>575</v>
      </c>
      <c r="C15" s="5" t="n">
        <v>86</v>
      </c>
      <c r="D15" s="5" t="n">
        <v>250</v>
      </c>
    </row>
    <row r="16" spans="1:4">
      <c r="A16" s="4" t="s">
        <v>563</v>
      </c>
    </row>
    <row r="17" spans="1:4">
      <c r="A17" s="3" t="s">
        <v>560</v>
      </c>
    </row>
    <row r="18" spans="1:4">
      <c r="A18" s="4" t="s">
        <v>570</v>
      </c>
      <c r="C18" s="5" t="n">
        <v>162</v>
      </c>
      <c r="D18" s="5" t="n">
        <v>722</v>
      </c>
    </row>
    <row r="19" spans="1:4">
      <c r="A19" s="4" t="s">
        <v>571</v>
      </c>
      <c r="C19" s="5" t="n">
        <v>133</v>
      </c>
      <c r="D19" s="5" t="n">
        <v>535</v>
      </c>
    </row>
    <row r="20" spans="1:4">
      <c r="A20" s="4" t="s">
        <v>120</v>
      </c>
      <c r="C20" s="5" t="n">
        <v>571</v>
      </c>
      <c r="D20" s="5" t="n">
        <v>998</v>
      </c>
    </row>
    <row r="21" spans="1:4">
      <c r="A21" s="4" t="s">
        <v>124</v>
      </c>
      <c r="C21" s="5" t="n">
        <v>151</v>
      </c>
      <c r="D21" s="5" t="n">
        <v>141</v>
      </c>
    </row>
    <row r="22" spans="1:4">
      <c r="A22" s="4" t="s">
        <v>575</v>
      </c>
      <c r="C22" s="6" t="n">
        <v>86</v>
      </c>
      <c r="D22" s="6" t="n">
        <v>89</v>
      </c>
    </row>
    <row r="23" spans="1:4">
      <c r="A23" s="4" t="s">
        <v>576</v>
      </c>
    </row>
    <row r="24" spans="1:4">
      <c r="A24" s="3" t="s">
        <v>560</v>
      </c>
    </row>
    <row r="25" spans="1:4">
      <c r="A25" s="4" t="s">
        <v>577</v>
      </c>
      <c r="C25" s="4" t="s">
        <v>578</v>
      </c>
    </row>
    <row r="26" spans="1:4">
      <c r="A26" s="4" t="s">
        <v>573</v>
      </c>
      <c r="B26" s="4" t="s">
        <v>574</v>
      </c>
      <c r="C26" s="6" t="n">
        <v>8</v>
      </c>
    </row>
    <row r="27" spans="1:4">
      <c r="A27" s="4" t="s">
        <v>119</v>
      </c>
      <c r="C27" s="5" t="n">
        <v>33</v>
      </c>
    </row>
    <row r="28" spans="1:4">
      <c r="A28" s="4" t="s">
        <v>120</v>
      </c>
      <c r="C28" s="6" t="n">
        <v>38</v>
      </c>
    </row>
    <row r="29" spans="1:4">
      <c r="A29" s="4" t="s">
        <v>579</v>
      </c>
    </row>
    <row r="30" spans="1:4">
      <c r="A30" s="3" t="s">
        <v>560</v>
      </c>
    </row>
    <row r="31" spans="1:4">
      <c r="A31" s="4" t="s">
        <v>577</v>
      </c>
      <c r="D31" s="4" t="s">
        <v>580</v>
      </c>
    </row>
    <row r="32" spans="1:4">
      <c r="A32" s="4" t="s">
        <v>573</v>
      </c>
      <c r="B32" s="4" t="s">
        <v>574</v>
      </c>
      <c r="D32" s="6" t="n">
        <v>30</v>
      </c>
    </row>
    <row r="33" spans="1:4">
      <c r="A33" s="4" t="s">
        <v>581</v>
      </c>
    </row>
    <row r="34" spans="1:4">
      <c r="A34" s="3" t="s">
        <v>560</v>
      </c>
    </row>
    <row r="35" spans="1:4">
      <c r="A35" s="4" t="s">
        <v>577</v>
      </c>
      <c r="D35" s="4" t="s">
        <v>580</v>
      </c>
    </row>
    <row r="36" spans="1:4">
      <c r="A36" s="4" t="s">
        <v>119</v>
      </c>
      <c r="D36" s="6" t="n">
        <v>121</v>
      </c>
    </row>
    <row r="37" spans="1:4">
      <c r="A37" s="4" t="s">
        <v>582</v>
      </c>
    </row>
    <row r="38" spans="1:4">
      <c r="A38" s="3" t="s">
        <v>560</v>
      </c>
    </row>
    <row r="39" spans="1:4">
      <c r="A39" s="4" t="s">
        <v>577</v>
      </c>
      <c r="D39" s="4" t="s">
        <v>580</v>
      </c>
    </row>
    <row r="40" spans="1:4">
      <c r="A40" s="4" t="s">
        <v>573</v>
      </c>
      <c r="B40" s="4" t="s">
        <v>574</v>
      </c>
      <c r="D40" s="6" t="n">
        <v>278</v>
      </c>
    </row>
    <row r="41" spans="1:4">
      <c r="A41" s="4" t="s">
        <v>119</v>
      </c>
      <c r="D41" s="5" t="n">
        <v>21</v>
      </c>
    </row>
    <row r="42" spans="1:4">
      <c r="A42" s="4" t="s">
        <v>575</v>
      </c>
      <c r="D42" s="6" t="n">
        <v>161</v>
      </c>
    </row>
    <row r="43" spans="1:4">
      <c r="A43" s="4" t="s">
        <v>583</v>
      </c>
    </row>
    <row r="44" spans="1:4">
      <c r="A44" s="3" t="s">
        <v>560</v>
      </c>
    </row>
    <row r="45" spans="1:4">
      <c r="A45" s="4" t="s">
        <v>577</v>
      </c>
      <c r="D45" s="4" t="s">
        <v>584</v>
      </c>
    </row>
    <row r="46" spans="1:4">
      <c r="A46" s="4" t="s">
        <v>570</v>
      </c>
      <c r="D46" s="6" t="n">
        <v>42</v>
      </c>
    </row>
    <row r="47" spans="1:4">
      <c r="A47" s="4" t="s">
        <v>571</v>
      </c>
      <c r="D47" s="6" t="n">
        <v>81</v>
      </c>
    </row>
    <row r="48" spans="1:4">
      <c r="A48" s="4" t="s">
        <v>585</v>
      </c>
    </row>
    <row r="49" spans="1:4">
      <c r="A49" s="3" t="s">
        <v>560</v>
      </c>
    </row>
    <row r="50" spans="1:4">
      <c r="A50" s="4" t="s">
        <v>577</v>
      </c>
      <c r="D50" s="4" t="s">
        <v>343</v>
      </c>
    </row>
    <row r="51" spans="1:4">
      <c r="A51" s="4" t="s">
        <v>570</v>
      </c>
      <c r="D51" s="6" t="n">
        <v>91</v>
      </c>
    </row>
    <row r="52" spans="1:4">
      <c r="A52" s="4" t="s">
        <v>571</v>
      </c>
      <c r="D52" s="5" t="n">
        <v>23</v>
      </c>
    </row>
    <row r="53" spans="1:4">
      <c r="A53" s="4" t="s">
        <v>120</v>
      </c>
      <c r="D53" s="6" t="n">
        <v>2</v>
      </c>
    </row>
    <row r="54" spans="1:4"/>
    <row r="55" spans="1:4">
      <c r="A55" s="4" t="s">
        <v>574</v>
      </c>
      <c r="B55" s="4" t="s">
        <v>586</v>
      </c>
    </row>
  </sheetData>
  <mergeCells count="4">
    <mergeCell ref="A1:B2"/>
    <mergeCell ref="C1:D1"/>
    <mergeCell ref="A54:C54"/>
    <mergeCell ref="B55:C5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7</v>
      </c>
      <c r="C1" s="2" t="s">
        <v>2</v>
      </c>
      <c r="D1" s="2" t="s">
        <v>60</v>
      </c>
    </row>
    <row r="2" spans="1:4">
      <c r="A2" s="3" t="s">
        <v>560</v>
      </c>
    </row>
    <row r="3" spans="1:4">
      <c r="A3" s="4" t="s">
        <v>588</v>
      </c>
      <c r="D3" s="6" t="n">
        <v>36517</v>
      </c>
    </row>
    <row r="4" spans="1:4">
      <c r="A4" s="4" t="s">
        <v>589</v>
      </c>
    </row>
    <row r="5" spans="1:4">
      <c r="A5" s="3" t="s">
        <v>560</v>
      </c>
    </row>
    <row r="6" spans="1:4">
      <c r="A6" s="4" t="s">
        <v>590</v>
      </c>
      <c r="C6" s="6" t="n">
        <v>28</v>
      </c>
    </row>
    <row r="7" spans="1:4">
      <c r="A7" s="4" t="s">
        <v>65</v>
      </c>
      <c r="C7" s="5" t="n">
        <v>30</v>
      </c>
      <c r="D7" s="5" t="n">
        <v>32</v>
      </c>
    </row>
    <row r="8" spans="1:4">
      <c r="A8" s="4" t="s">
        <v>591</v>
      </c>
      <c r="B8" s="4" t="s">
        <v>574</v>
      </c>
      <c r="C8" s="5" t="n">
        <v>672</v>
      </c>
      <c r="D8" s="5" t="n">
        <v>709</v>
      </c>
    </row>
    <row r="9" spans="1:4">
      <c r="A9" s="4" t="s">
        <v>588</v>
      </c>
      <c r="C9" s="5" t="n">
        <v>27348</v>
      </c>
      <c r="D9" s="5" t="n">
        <v>9096</v>
      </c>
    </row>
    <row r="10" spans="1:4">
      <c r="A10" s="4" t="s">
        <v>175</v>
      </c>
      <c r="C10" s="5" t="n">
        <v>180</v>
      </c>
      <c r="D10" s="5" t="n">
        <v>96</v>
      </c>
    </row>
    <row r="11" spans="1:4">
      <c r="A11" s="4" t="s">
        <v>79</v>
      </c>
      <c r="C11" s="5" t="n">
        <v>85</v>
      </c>
      <c r="D11" s="5" t="n">
        <v>1530</v>
      </c>
    </row>
    <row r="12" spans="1:4">
      <c r="A12" s="4" t="s">
        <v>83</v>
      </c>
      <c r="C12" s="5" t="n">
        <v>118</v>
      </c>
      <c r="D12" s="5" t="n">
        <v>119</v>
      </c>
    </row>
    <row r="13" spans="1:4">
      <c r="A13" s="4" t="s">
        <v>592</v>
      </c>
    </row>
    <row r="14" spans="1:4">
      <c r="A14" s="3" t="s">
        <v>560</v>
      </c>
    </row>
    <row r="15" spans="1:4">
      <c r="A15" s="4" t="s">
        <v>590</v>
      </c>
      <c r="C15" s="5" t="n">
        <v>28</v>
      </c>
    </row>
    <row r="16" spans="1:4">
      <c r="A16" s="4" t="s">
        <v>65</v>
      </c>
      <c r="C16" s="5" t="n">
        <v>30</v>
      </c>
      <c r="D16" s="5" t="n">
        <v>32</v>
      </c>
    </row>
    <row r="17" spans="1:4">
      <c r="A17" s="4" t="s">
        <v>591</v>
      </c>
      <c r="B17" s="4" t="s">
        <v>574</v>
      </c>
      <c r="C17" s="5" t="n">
        <v>672</v>
      </c>
      <c r="D17" s="5" t="n">
        <v>709</v>
      </c>
    </row>
    <row r="18" spans="1:4">
      <c r="A18" s="4" t="s">
        <v>588</v>
      </c>
      <c r="C18" s="5" t="n">
        <v>27348</v>
      </c>
      <c r="D18" s="5" t="n">
        <v>9096</v>
      </c>
    </row>
    <row r="19" spans="1:4">
      <c r="A19" s="4" t="s">
        <v>175</v>
      </c>
      <c r="C19" s="5" t="n">
        <v>180</v>
      </c>
    </row>
    <row r="20" spans="1:4">
      <c r="A20" s="4" t="s">
        <v>79</v>
      </c>
      <c r="C20" s="5" t="n">
        <v>57</v>
      </c>
      <c r="D20" s="5" t="n">
        <v>1475</v>
      </c>
    </row>
    <row r="21" spans="1:4">
      <c r="A21" s="4" t="s">
        <v>83</v>
      </c>
      <c r="C21" s="6" t="n">
        <v>118</v>
      </c>
      <c r="D21" s="6" t="n">
        <v>119</v>
      </c>
    </row>
    <row r="22" spans="1:4">
      <c r="A22" s="4" t="s">
        <v>593</v>
      </c>
    </row>
    <row r="23" spans="1:4">
      <c r="A23" s="3" t="s">
        <v>560</v>
      </c>
    </row>
    <row r="24" spans="1:4">
      <c r="A24" s="4" t="s">
        <v>577</v>
      </c>
      <c r="C24" s="4" t="s">
        <v>578</v>
      </c>
    </row>
    <row r="25" spans="1:4">
      <c r="A25" s="4" t="s">
        <v>79</v>
      </c>
      <c r="C25" s="6" t="n">
        <v>28</v>
      </c>
    </row>
    <row r="26" spans="1:4">
      <c r="A26" s="4" t="s">
        <v>594</v>
      </c>
    </row>
    <row r="27" spans="1:4">
      <c r="A27" s="3" t="s">
        <v>560</v>
      </c>
    </row>
    <row r="28" spans="1:4">
      <c r="A28" s="4" t="s">
        <v>577</v>
      </c>
      <c r="D28" s="4" t="s">
        <v>580</v>
      </c>
    </row>
    <row r="29" spans="1:4">
      <c r="A29" s="4" t="s">
        <v>79</v>
      </c>
      <c r="D29" s="6" t="n">
        <v>10</v>
      </c>
    </row>
    <row r="30" spans="1:4">
      <c r="A30" s="4" t="s">
        <v>595</v>
      </c>
    </row>
    <row r="31" spans="1:4">
      <c r="A31" s="3" t="s">
        <v>560</v>
      </c>
    </row>
    <row r="32" spans="1:4">
      <c r="A32" s="4" t="s">
        <v>577</v>
      </c>
      <c r="D32" s="4" t="s">
        <v>580</v>
      </c>
    </row>
    <row r="33" spans="1:4">
      <c r="A33" s="4" t="s">
        <v>79</v>
      </c>
      <c r="D33" s="6" t="n">
        <v>45</v>
      </c>
    </row>
    <row r="34" spans="1:4">
      <c r="A34" s="4" t="s">
        <v>596</v>
      </c>
    </row>
    <row r="35" spans="1:4">
      <c r="A35" s="3" t="s">
        <v>560</v>
      </c>
    </row>
    <row r="36" spans="1:4">
      <c r="A36" s="4" t="s">
        <v>577</v>
      </c>
      <c r="D36" s="4" t="s">
        <v>580</v>
      </c>
    </row>
    <row r="37" spans="1:4">
      <c r="A37" s="4" t="s">
        <v>175</v>
      </c>
      <c r="D37" s="6" t="n">
        <v>96</v>
      </c>
    </row>
    <row r="38" spans="1:4"/>
    <row r="39" spans="1:4">
      <c r="A39" s="4" t="s">
        <v>574</v>
      </c>
      <c r="B39" s="4" t="s">
        <v>597</v>
      </c>
    </row>
  </sheetData>
  <mergeCells count="3">
    <mergeCell ref="A1:B1"/>
    <mergeCell ref="A38:C38"/>
    <mergeCell ref="B39:C3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108</v>
      </c>
    </row>
    <row r="3" spans="1:3">
      <c r="A3" s="3" t="s">
        <v>232</v>
      </c>
    </row>
    <row r="4" spans="1:3">
      <c r="A4" s="4" t="s">
        <v>131</v>
      </c>
      <c r="B4" s="6" t="n">
        <v>-8771</v>
      </c>
      <c r="C4" s="6" t="n">
        <v>-1638</v>
      </c>
    </row>
    <row r="5" spans="1:3">
      <c r="A5" s="3" t="s">
        <v>599</v>
      </c>
    </row>
    <row r="6" spans="1:3">
      <c r="A6" s="4" t="s">
        <v>600</v>
      </c>
      <c r="B6" s="5" t="n">
        <v>21474</v>
      </c>
      <c r="C6" s="5" t="n">
        <v>16593</v>
      </c>
    </row>
    <row r="7" spans="1:3">
      <c r="A7" s="3" t="s">
        <v>601</v>
      </c>
    </row>
    <row r="8" spans="1:3">
      <c r="A8" s="4" t="s">
        <v>602</v>
      </c>
      <c r="B8" s="5" t="n">
        <v>21474</v>
      </c>
      <c r="C8" s="5" t="n">
        <v>16593</v>
      </c>
    </row>
    <row r="9" spans="1:3">
      <c r="A9" s="3" t="s">
        <v>603</v>
      </c>
    </row>
    <row r="10" spans="1:3">
      <c r="A10" s="4" t="s">
        <v>604</v>
      </c>
      <c r="B10" s="8" t="n">
        <v>-0.41</v>
      </c>
      <c r="C10" s="8" t="n">
        <v>-0.1</v>
      </c>
    </row>
    <row r="11" spans="1:3">
      <c r="A11" s="4" t="s">
        <v>605</v>
      </c>
      <c r="B11" s="8" t="n">
        <v>-0.41</v>
      </c>
      <c r="C11" s="8" t="n">
        <v>-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61</v>
      </c>
      <c r="B1" s="2" t="s">
        <v>1</v>
      </c>
      <c r="D1" s="2" t="s">
        <v>162</v>
      </c>
    </row>
    <row r="2" spans="1:4">
      <c r="B2" s="2" t="s">
        <v>2</v>
      </c>
      <c r="C2" s="2" t="s">
        <v>108</v>
      </c>
      <c r="D2" s="2" t="s">
        <v>60</v>
      </c>
    </row>
    <row r="3" spans="1:4">
      <c r="A3" s="3" t="s">
        <v>163</v>
      </c>
    </row>
    <row r="4" spans="1:4">
      <c r="A4" s="4" t="s">
        <v>129</v>
      </c>
      <c r="B4" s="6" t="n">
        <v>-8771</v>
      </c>
      <c r="C4" s="6" t="n">
        <v>-1457</v>
      </c>
      <c r="D4" s="6" t="n">
        <v>-13300</v>
      </c>
    </row>
    <row r="5" spans="1:4">
      <c r="A5" s="3" t="s">
        <v>164</v>
      </c>
    </row>
    <row r="6" spans="1:4">
      <c r="A6" s="4" t="s">
        <v>165</v>
      </c>
      <c r="B6" s="5" t="n">
        <v>1256</v>
      </c>
      <c r="C6" s="5" t="n">
        <v>1417</v>
      </c>
    </row>
    <row r="7" spans="1:4">
      <c r="A7" s="4" t="s">
        <v>125</v>
      </c>
      <c r="B7" s="5" t="n">
        <v>1343</v>
      </c>
    </row>
    <row r="8" spans="1:4">
      <c r="A8" s="4" t="s">
        <v>166</v>
      </c>
      <c r="B8" s="5" t="n">
        <v>141</v>
      </c>
      <c r="C8" s="5" t="n">
        <v>73</v>
      </c>
    </row>
    <row r="9" spans="1:4">
      <c r="A9" s="4" t="s">
        <v>167</v>
      </c>
      <c r="C9" s="5" t="n">
        <v>-334</v>
      </c>
    </row>
    <row r="10" spans="1:4">
      <c r="A10" s="4" t="s">
        <v>150</v>
      </c>
      <c r="B10" s="5" t="n">
        <v>782</v>
      </c>
      <c r="C10" s="5" t="n">
        <v>825</v>
      </c>
    </row>
    <row r="11" spans="1:4">
      <c r="A11" s="4" t="s">
        <v>168</v>
      </c>
      <c r="B11" s="5" t="n">
        <v>1421</v>
      </c>
      <c r="C11" s="5" t="n">
        <v>14</v>
      </c>
    </row>
    <row r="12" spans="1:4">
      <c r="A12" s="4" t="s">
        <v>103</v>
      </c>
      <c r="B12" s="5" t="n">
        <v>24</v>
      </c>
      <c r="C12" s="5" t="n">
        <v>223</v>
      </c>
    </row>
    <row r="13" spans="1:4">
      <c r="A13" s="4" t="s">
        <v>169</v>
      </c>
      <c r="B13" s="5" t="n">
        <v>-231</v>
      </c>
      <c r="C13" s="5" t="n">
        <v>218</v>
      </c>
    </row>
    <row r="14" spans="1:4">
      <c r="A14" s="4" t="s">
        <v>170</v>
      </c>
      <c r="B14" s="5" t="n">
        <v>1983</v>
      </c>
      <c r="C14" s="5" t="n">
        <v>95</v>
      </c>
    </row>
    <row r="15" spans="1:4">
      <c r="A15" s="4" t="s">
        <v>171</v>
      </c>
      <c r="B15" s="5" t="n">
        <v>-820</v>
      </c>
      <c r="C15" s="5" t="n">
        <v>19</v>
      </c>
    </row>
    <row r="16" spans="1:4">
      <c r="A16" s="3" t="s">
        <v>172</v>
      </c>
    </row>
    <row r="17" spans="1:4">
      <c r="A17" s="4" t="s">
        <v>173</v>
      </c>
      <c r="B17" s="5" t="n">
        <v>9109</v>
      </c>
      <c r="C17" s="5" t="n">
        <v>7930</v>
      </c>
    </row>
    <row r="18" spans="1:4">
      <c r="A18" s="4" t="s">
        <v>66</v>
      </c>
      <c r="B18" s="5" t="n">
        <v>14129</v>
      </c>
      <c r="C18" s="5" t="n">
        <v>-6967</v>
      </c>
    </row>
    <row r="19" spans="1:4">
      <c r="A19" s="4" t="s">
        <v>67</v>
      </c>
      <c r="B19" s="5" t="n">
        <v>-7048</v>
      </c>
      <c r="C19" s="5" t="n">
        <v>3828</v>
      </c>
    </row>
    <row r="20" spans="1:4">
      <c r="A20" s="4" t="s">
        <v>174</v>
      </c>
      <c r="B20" s="5" t="n">
        <v>-3285</v>
      </c>
      <c r="C20" s="5" t="n">
        <v>-207</v>
      </c>
    </row>
    <row r="21" spans="1:4">
      <c r="A21" s="4" t="s">
        <v>175</v>
      </c>
      <c r="B21" s="5" t="n">
        <v>-1261</v>
      </c>
      <c r="C21" s="5" t="n">
        <v>-3966</v>
      </c>
    </row>
    <row r="22" spans="1:4">
      <c r="A22" s="4" t="s">
        <v>176</v>
      </c>
      <c r="B22" s="5" t="n">
        <v>-275</v>
      </c>
      <c r="C22" s="5" t="n">
        <v>-5166</v>
      </c>
    </row>
    <row r="23" spans="1:4">
      <c r="A23" s="4" t="s">
        <v>83</v>
      </c>
      <c r="B23" s="5" t="n">
        <v>-3937</v>
      </c>
      <c r="C23" s="5" t="n">
        <v>-1331</v>
      </c>
    </row>
    <row r="24" spans="1:4">
      <c r="A24" s="4" t="s">
        <v>177</v>
      </c>
      <c r="B24" s="5" t="n">
        <v>594</v>
      </c>
      <c r="C24" s="5" t="n">
        <v>-4976</v>
      </c>
    </row>
    <row r="25" spans="1:4">
      <c r="A25" s="3" t="s">
        <v>178</v>
      </c>
    </row>
    <row r="26" spans="1:4">
      <c r="A26" s="4" t="s">
        <v>179</v>
      </c>
      <c r="B26" s="5" t="n">
        <v>-560</v>
      </c>
      <c r="C26" s="5" t="n">
        <v>-109</v>
      </c>
    </row>
    <row r="27" spans="1:4">
      <c r="A27" s="4" t="s">
        <v>180</v>
      </c>
      <c r="C27" s="5" t="n">
        <v>-4697</v>
      </c>
    </row>
    <row r="28" spans="1:4">
      <c r="A28" s="4" t="s">
        <v>181</v>
      </c>
      <c r="B28" s="5" t="n">
        <v>-560</v>
      </c>
      <c r="C28" s="5" t="n">
        <v>-4806</v>
      </c>
    </row>
    <row r="29" spans="1:4">
      <c r="A29" s="3" t="s">
        <v>182</v>
      </c>
    </row>
    <row r="30" spans="1:4">
      <c r="A30" s="4" t="s">
        <v>183</v>
      </c>
      <c r="B30" s="5" t="n">
        <v>1307</v>
      </c>
      <c r="C30" s="5" t="n">
        <v>4324</v>
      </c>
    </row>
    <row r="31" spans="1:4">
      <c r="A31" s="4" t="s">
        <v>184</v>
      </c>
      <c r="B31" s="5" t="n">
        <v>-4167</v>
      </c>
    </row>
    <row r="32" spans="1:4">
      <c r="A32" s="4" t="s">
        <v>185</v>
      </c>
      <c r="C32" s="5" t="n">
        <v>25000</v>
      </c>
    </row>
    <row r="33" spans="1:4">
      <c r="A33" s="4" t="s">
        <v>186</v>
      </c>
      <c r="B33" s="5" t="n">
        <v>13125</v>
      </c>
      <c r="C33" s="5" t="n">
        <v>17052</v>
      </c>
    </row>
    <row r="34" spans="1:4">
      <c r="A34" s="4" t="s">
        <v>187</v>
      </c>
      <c r="B34" s="5" t="n">
        <v>18361</v>
      </c>
    </row>
    <row r="35" spans="1:4">
      <c r="A35" s="4" t="s">
        <v>188</v>
      </c>
      <c r="C35" s="5" t="n">
        <v>-5000</v>
      </c>
    </row>
    <row r="36" spans="1:4">
      <c r="A36" s="4" t="s">
        <v>189</v>
      </c>
      <c r="C36" s="5" t="n">
        <v>-2184</v>
      </c>
    </row>
    <row r="37" spans="1:4">
      <c r="A37" s="4" t="s">
        <v>190</v>
      </c>
      <c r="B37" s="5" t="n">
        <v>709</v>
      </c>
    </row>
    <row r="38" spans="1:4">
      <c r="A38" s="4" t="s">
        <v>191</v>
      </c>
      <c r="B38" s="5" t="n">
        <v>3085</v>
      </c>
      <c r="C38" s="5" t="n">
        <v>5088</v>
      </c>
    </row>
    <row r="39" spans="1:4">
      <c r="A39" s="4" t="s">
        <v>192</v>
      </c>
      <c r="B39" s="5" t="n">
        <v>-873</v>
      </c>
      <c r="C39" s="5" t="n">
        <v>-306</v>
      </c>
    </row>
    <row r="40" spans="1:4">
      <c r="A40" s="4" t="s">
        <v>193</v>
      </c>
      <c r="B40" s="5" t="n">
        <v>2246</v>
      </c>
      <c r="C40" s="5" t="n">
        <v>-5000</v>
      </c>
    </row>
    <row r="41" spans="1:4">
      <c r="A41" s="4" t="s">
        <v>194</v>
      </c>
      <c r="B41" s="5" t="n">
        <v>33635</v>
      </c>
      <c r="C41" s="5" t="n">
        <v>35648</v>
      </c>
      <c r="D41" s="5" t="n">
        <v>35648</v>
      </c>
    </row>
    <row r="42" spans="1:4">
      <c r="A42" s="4" t="s">
        <v>195</v>
      </c>
      <c r="B42" s="5" t="n">
        <v>35881</v>
      </c>
      <c r="C42" s="5" t="n">
        <v>30648</v>
      </c>
      <c r="D42" s="6" t="n">
        <v>33635</v>
      </c>
    </row>
    <row r="43" spans="1:4">
      <c r="A43" s="3" t="s">
        <v>196</v>
      </c>
    </row>
    <row r="44" spans="1:4">
      <c r="A44" s="4" t="s">
        <v>197</v>
      </c>
      <c r="B44" s="5" t="n">
        <v>424</v>
      </c>
      <c r="C44" s="5" t="n">
        <v>642</v>
      </c>
    </row>
    <row r="45" spans="1:4">
      <c r="A45" s="4" t="s">
        <v>198</v>
      </c>
      <c r="B45" s="5" t="n">
        <v>152</v>
      </c>
      <c r="C45" s="5" t="n">
        <v>173</v>
      </c>
    </row>
    <row r="46" spans="1:4">
      <c r="A46" s="4" t="s">
        <v>199</v>
      </c>
      <c r="B46" s="6" t="n">
        <v>1504</v>
      </c>
      <c r="C46" s="6" t="n">
        <v>58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06</v>
      </c>
      <c r="B1" s="2" t="s">
        <v>1</v>
      </c>
    </row>
    <row r="2" spans="1:3">
      <c r="B2" s="2" t="s">
        <v>2</v>
      </c>
      <c r="C2" s="2" t="s">
        <v>108</v>
      </c>
    </row>
    <row r="3" spans="1:3">
      <c r="A3" s="3" t="s">
        <v>235</v>
      </c>
    </row>
    <row r="4" spans="1:3">
      <c r="A4" s="4" t="s">
        <v>607</v>
      </c>
      <c r="B4" s="6" t="n">
        <v>1410</v>
      </c>
      <c r="C4" s="6" t="n">
        <v>1123</v>
      </c>
    </row>
    <row r="5" spans="1:3">
      <c r="A5" s="4" t="s">
        <v>608</v>
      </c>
      <c r="B5" s="5" t="n">
        <v>158</v>
      </c>
      <c r="C5" s="5" t="n">
        <v>164</v>
      </c>
    </row>
    <row r="6" spans="1:3">
      <c r="A6" s="4" t="s">
        <v>609</v>
      </c>
      <c r="B6" s="5" t="n">
        <v>36</v>
      </c>
      <c r="C6" s="5" t="n">
        <v>101</v>
      </c>
    </row>
    <row r="7" spans="1:3">
      <c r="A7" s="4" t="s">
        <v>610</v>
      </c>
      <c r="B7" s="6" t="n">
        <v>1604</v>
      </c>
      <c r="C7" s="6" t="n">
        <v>138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108</v>
      </c>
    </row>
    <row r="3" spans="1:3">
      <c r="A3" s="3" t="s">
        <v>235</v>
      </c>
    </row>
    <row r="4" spans="1:3">
      <c r="A4" s="4" t="s">
        <v>612</v>
      </c>
      <c r="B4" s="6" t="n">
        <v>1403</v>
      </c>
      <c r="C4" s="6" t="n">
        <v>1304</v>
      </c>
    </row>
    <row r="5" spans="1:3">
      <c r="A5" s="4" t="s">
        <v>613</v>
      </c>
      <c r="B5" s="6" t="n">
        <v>26</v>
      </c>
      <c r="C5"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614</v>
      </c>
      <c r="B1" s="2" t="s">
        <v>2</v>
      </c>
      <c r="C1" s="2" t="s">
        <v>60</v>
      </c>
    </row>
    <row r="2" spans="1:3">
      <c r="A2" s="3" t="s">
        <v>235</v>
      </c>
    </row>
    <row r="3" spans="1:3">
      <c r="A3" s="4" t="s">
        <v>615</v>
      </c>
      <c r="B3" s="4" t="s">
        <v>616</v>
      </c>
      <c r="C3" s="4" t="s">
        <v>617</v>
      </c>
    </row>
    <row r="4" spans="1:3">
      <c r="A4" s="4" t="s">
        <v>618</v>
      </c>
      <c r="B4" s="4" t="s">
        <v>619</v>
      </c>
      <c r="C4" s="4" t="s">
        <v>6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621</v>
      </c>
      <c r="B1" s="2" t="s">
        <v>365</v>
      </c>
    </row>
    <row r="2" spans="1:2">
      <c r="A2" s="3" t="s">
        <v>235</v>
      </c>
    </row>
    <row r="3" spans="1:2">
      <c r="A3" s="4" t="s">
        <v>622</v>
      </c>
      <c r="B3" s="6" t="n">
        <v>3793</v>
      </c>
    </row>
    <row r="4" spans="1:2">
      <c r="A4" s="4" t="s">
        <v>623</v>
      </c>
      <c r="B4" s="5" t="n">
        <v>4825</v>
      </c>
    </row>
    <row r="5" spans="1:2">
      <c r="A5" s="4" t="s">
        <v>447</v>
      </c>
      <c r="B5" s="5" t="n">
        <v>4417</v>
      </c>
    </row>
    <row r="6" spans="1:2">
      <c r="A6" s="4" t="s">
        <v>624</v>
      </c>
      <c r="B6" s="5" t="n">
        <v>3991</v>
      </c>
    </row>
    <row r="7" spans="1:2">
      <c r="A7" s="4" t="s">
        <v>625</v>
      </c>
      <c r="B7" s="5" t="n">
        <v>3553</v>
      </c>
    </row>
    <row r="8" spans="1:2">
      <c r="A8" s="4" t="s">
        <v>626</v>
      </c>
      <c r="B8" s="5" t="n">
        <v>3376</v>
      </c>
    </row>
    <row r="9" spans="1:2">
      <c r="A9" s="4" t="s">
        <v>627</v>
      </c>
      <c r="B9" s="5" t="n">
        <v>23955</v>
      </c>
    </row>
    <row r="10" spans="1:2">
      <c r="A10" s="4" t="s">
        <v>628</v>
      </c>
      <c r="B10" s="5" t="n">
        <v>-3283</v>
      </c>
    </row>
    <row r="11" spans="1:2">
      <c r="A11" s="4" t="s">
        <v>629</v>
      </c>
      <c r="B11" s="6" t="n">
        <v>206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630</v>
      </c>
      <c r="B1" s="2" t="s">
        <v>631</v>
      </c>
    </row>
    <row r="2" spans="1:2">
      <c r="A2" s="3" t="s">
        <v>235</v>
      </c>
    </row>
    <row r="3" spans="1:2">
      <c r="A3" s="4" t="s">
        <v>632</v>
      </c>
      <c r="B3" s="9" t="n">
        <v>1.2</v>
      </c>
    </row>
    <row r="4" spans="1:2">
      <c r="A4" s="4" t="s">
        <v>633</v>
      </c>
      <c r="B4" s="9" t="n">
        <v>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1"/>
  </cols>
  <sheetData>
    <row r="1" spans="1:2">
      <c r="A1" s="1" t="s">
        <v>634</v>
      </c>
      <c r="B1" s="2" t="s">
        <v>1</v>
      </c>
    </row>
    <row r="2" spans="1:2">
      <c r="B2" s="2" t="s">
        <v>365</v>
      </c>
    </row>
    <row r="3" spans="1:2">
      <c r="A3" s="4" t="s">
        <v>635</v>
      </c>
    </row>
    <row r="4" spans="1:2">
      <c r="A4" s="3" t="s">
        <v>636</v>
      </c>
    </row>
    <row r="5" spans="1:2">
      <c r="A5" s="4" t="s">
        <v>637</v>
      </c>
      <c r="B5" s="4" t="s">
        <v>638</v>
      </c>
    </row>
    <row r="6" spans="1:2">
      <c r="A6" s="4" t="s">
        <v>639</v>
      </c>
      <c r="B6" s="9" t="n">
        <v>5.6</v>
      </c>
    </row>
    <row r="7" spans="1:2">
      <c r="A7" s="4" t="s">
        <v>640</v>
      </c>
    </row>
    <row r="8" spans="1:2">
      <c r="A8" s="3" t="s">
        <v>636</v>
      </c>
    </row>
    <row r="9" spans="1:2">
      <c r="A9" s="4" t="s">
        <v>641</v>
      </c>
      <c r="B9" s="9" t="n">
        <v>7.3</v>
      </c>
    </row>
    <row r="10" spans="1:2">
      <c r="A10" s="4" t="s">
        <v>642</v>
      </c>
    </row>
    <row r="11" spans="1:2">
      <c r="A11" s="3" t="s">
        <v>636</v>
      </c>
    </row>
    <row r="12" spans="1:2">
      <c r="A12" s="4" t="s">
        <v>643</v>
      </c>
      <c r="B12" s="4" t="s">
        <v>644</v>
      </c>
    </row>
    <row r="13" spans="1:2">
      <c r="A13" s="4" t="s">
        <v>645</v>
      </c>
    </row>
    <row r="14" spans="1:2">
      <c r="A14" s="3" t="s">
        <v>636</v>
      </c>
    </row>
    <row r="15" spans="1:2">
      <c r="A15" s="4" t="s">
        <v>643</v>
      </c>
      <c r="B15" s="4" t="s">
        <v>64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108</v>
      </c>
    </row>
    <row r="3" spans="1:3">
      <c r="A3" s="3" t="s">
        <v>238</v>
      </c>
    </row>
    <row r="4" spans="1:3">
      <c r="A4" s="4" t="s">
        <v>648</v>
      </c>
      <c r="B4" s="6" t="n">
        <v>1610</v>
      </c>
      <c r="C4" s="6" t="n">
        <v>1549</v>
      </c>
    </row>
    <row r="5" spans="1:3">
      <c r="A5" s="4" t="s">
        <v>649</v>
      </c>
      <c r="B5" s="5" t="n">
        <v>33</v>
      </c>
      <c r="C5" s="5" t="n">
        <v>140</v>
      </c>
    </row>
    <row r="6" spans="1:3">
      <c r="A6" s="4" t="s">
        <v>650</v>
      </c>
      <c r="B6" s="5" t="n">
        <v>-495</v>
      </c>
      <c r="C6" s="5" t="n">
        <v>-194</v>
      </c>
    </row>
    <row r="7" spans="1:3">
      <c r="A7" s="4" t="s">
        <v>651</v>
      </c>
      <c r="B7" s="5" t="n">
        <v>-37</v>
      </c>
      <c r="C7" s="5" t="n">
        <v>-11</v>
      </c>
    </row>
    <row r="8" spans="1:3">
      <c r="A8" s="4" t="s">
        <v>652</v>
      </c>
      <c r="B8" s="6" t="n">
        <v>1111</v>
      </c>
      <c r="C8" s="6" t="n">
        <v>148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1</v>
      </c>
    </row>
    <row r="2" spans="1:2">
      <c r="B2" s="2" t="s">
        <v>365</v>
      </c>
    </row>
    <row r="3" spans="1:2">
      <c r="A3" s="3" t="s">
        <v>636</v>
      </c>
    </row>
    <row r="4" spans="1:2">
      <c r="A4" s="4" t="s">
        <v>654</v>
      </c>
      <c r="B4" s="4" t="s">
        <v>655</v>
      </c>
    </row>
    <row r="5" spans="1:2">
      <c r="A5" s="4" t="s">
        <v>656</v>
      </c>
    </row>
    <row r="6" spans="1:2">
      <c r="A6" s="3" t="s">
        <v>636</v>
      </c>
    </row>
    <row r="7" spans="1:2">
      <c r="A7" s="4" t="s">
        <v>641</v>
      </c>
      <c r="B7" s="6" t="n">
        <v>53882</v>
      </c>
    </row>
    <row r="8" spans="1:2">
      <c r="A8" s="4" t="s">
        <v>657</v>
      </c>
    </row>
    <row r="9" spans="1:2">
      <c r="A9" s="3" t="s">
        <v>636</v>
      </c>
    </row>
    <row r="10" spans="1:2">
      <c r="A10" s="4" t="s">
        <v>641</v>
      </c>
      <c r="B10" s="6" t="n">
        <v>266</v>
      </c>
    </row>
    <row r="11" spans="1:2">
      <c r="A11" s="4" t="s">
        <v>658</v>
      </c>
    </row>
    <row r="12" spans="1:2">
      <c r="A12" s="3" t="s">
        <v>636</v>
      </c>
    </row>
    <row r="13" spans="1:2">
      <c r="A13" s="4" t="s">
        <v>577</v>
      </c>
      <c r="B13" s="4" t="s">
        <v>659</v>
      </c>
    </row>
    <row r="14" spans="1:2">
      <c r="A14" s="4" t="s">
        <v>641</v>
      </c>
      <c r="B14" s="6" t="n">
        <v>1570</v>
      </c>
    </row>
    <row r="15" spans="1:2">
      <c r="A15" s="4" t="s">
        <v>660</v>
      </c>
    </row>
    <row r="16" spans="1:2">
      <c r="A16" s="3" t="s">
        <v>636</v>
      </c>
    </row>
    <row r="17" spans="1:2">
      <c r="A17" s="4" t="s">
        <v>641</v>
      </c>
      <c r="B17" s="5" t="n">
        <v>8400</v>
      </c>
    </row>
    <row r="18" spans="1:2">
      <c r="A18" s="4" t="s">
        <v>661</v>
      </c>
    </row>
    <row r="19" spans="1:2">
      <c r="A19" s="3" t="s">
        <v>636</v>
      </c>
    </row>
    <row r="20" spans="1:2">
      <c r="A20" s="4" t="s">
        <v>641</v>
      </c>
      <c r="B20" s="5" t="n">
        <v>1963</v>
      </c>
    </row>
    <row r="21" spans="1:2">
      <c r="A21" s="4" t="s">
        <v>662</v>
      </c>
    </row>
    <row r="22" spans="1:2">
      <c r="A22" s="3" t="s">
        <v>636</v>
      </c>
    </row>
    <row r="23" spans="1:2">
      <c r="A23" s="4" t="s">
        <v>641</v>
      </c>
      <c r="B23" s="5" t="n">
        <v>8400</v>
      </c>
    </row>
    <row r="24" spans="1:2">
      <c r="A24" s="4" t="s">
        <v>663</v>
      </c>
    </row>
    <row r="25" spans="1:2">
      <c r="A25" s="3" t="s">
        <v>636</v>
      </c>
    </row>
    <row r="26" spans="1:2">
      <c r="A26" s="4" t="s">
        <v>641</v>
      </c>
      <c r="B26" s="5" t="n">
        <v>4908</v>
      </c>
    </row>
    <row r="27" spans="1:2">
      <c r="A27" s="4" t="s">
        <v>664</v>
      </c>
    </row>
    <row r="28" spans="1:2">
      <c r="A28" s="3" t="s">
        <v>636</v>
      </c>
    </row>
    <row r="29" spans="1:2">
      <c r="A29" s="4" t="s">
        <v>641</v>
      </c>
      <c r="B29" s="5" t="n">
        <v>6000</v>
      </c>
    </row>
    <row r="30" spans="1:2">
      <c r="A30" s="4" t="s">
        <v>665</v>
      </c>
    </row>
    <row r="31" spans="1:2">
      <c r="A31" s="3" t="s">
        <v>636</v>
      </c>
    </row>
    <row r="32" spans="1:2">
      <c r="A32" s="4" t="s">
        <v>641</v>
      </c>
      <c r="B32" s="5" t="n">
        <v>3504</v>
      </c>
    </row>
    <row r="33" spans="1:2">
      <c r="A33" s="4" t="s">
        <v>666</v>
      </c>
    </row>
    <row r="34" spans="1:2">
      <c r="A34" s="3" t="s">
        <v>636</v>
      </c>
    </row>
    <row r="35" spans="1:2">
      <c r="A35" s="4" t="s">
        <v>641</v>
      </c>
      <c r="B35" s="5" t="n">
        <v>3000</v>
      </c>
    </row>
    <row r="36" spans="1:2">
      <c r="A36" s="4" t="s">
        <v>667</v>
      </c>
    </row>
    <row r="37" spans="1:2">
      <c r="A37" s="3" t="s">
        <v>636</v>
      </c>
    </row>
    <row r="38" spans="1:2">
      <c r="A38" s="4" t="s">
        <v>641</v>
      </c>
      <c r="B38" s="5" t="n">
        <v>4859</v>
      </c>
    </row>
    <row r="39" spans="1:2">
      <c r="A39" s="4" t="s">
        <v>668</v>
      </c>
    </row>
    <row r="40" spans="1:2">
      <c r="A40" s="3" t="s">
        <v>636</v>
      </c>
    </row>
    <row r="41" spans="1:2">
      <c r="A41" s="4" t="s">
        <v>641</v>
      </c>
      <c r="B41" s="5" t="n">
        <v>5690</v>
      </c>
    </row>
    <row r="42" spans="1:2">
      <c r="A42" s="4" t="s">
        <v>669</v>
      </c>
    </row>
    <row r="43" spans="1:2">
      <c r="A43" s="3" t="s">
        <v>636</v>
      </c>
    </row>
    <row r="44" spans="1:2">
      <c r="A44" s="4" t="s">
        <v>641</v>
      </c>
      <c r="B44" s="5" t="n">
        <v>508</v>
      </c>
    </row>
    <row r="45" spans="1:2">
      <c r="A45" s="4" t="s">
        <v>670</v>
      </c>
    </row>
    <row r="46" spans="1:2">
      <c r="A46" s="3" t="s">
        <v>636</v>
      </c>
    </row>
    <row r="47" spans="1:2">
      <c r="A47" s="4" t="s">
        <v>641</v>
      </c>
      <c r="B47" s="5" t="n">
        <v>2105</v>
      </c>
    </row>
    <row r="48" spans="1:2">
      <c r="A48" s="4" t="s">
        <v>671</v>
      </c>
    </row>
    <row r="49" spans="1:2">
      <c r="A49" s="3" t="s">
        <v>636</v>
      </c>
    </row>
    <row r="50" spans="1:2">
      <c r="A50" s="4" t="s">
        <v>641</v>
      </c>
      <c r="B50" s="5" t="n">
        <v>765</v>
      </c>
    </row>
    <row r="51" spans="1:2">
      <c r="A51" s="4" t="s">
        <v>672</v>
      </c>
    </row>
    <row r="52" spans="1:2">
      <c r="A52" s="3" t="s">
        <v>636</v>
      </c>
    </row>
    <row r="53" spans="1:2">
      <c r="A53" s="4" t="s">
        <v>641</v>
      </c>
      <c r="B53" s="5" t="n">
        <v>968</v>
      </c>
    </row>
    <row r="54" spans="1:2">
      <c r="A54" s="4" t="s">
        <v>673</v>
      </c>
    </row>
    <row r="55" spans="1:2">
      <c r="A55" s="3" t="s">
        <v>636</v>
      </c>
    </row>
    <row r="56" spans="1:2">
      <c r="A56" s="4" t="s">
        <v>641</v>
      </c>
      <c r="B56" s="5" t="n">
        <v>685</v>
      </c>
    </row>
    <row r="57" spans="1:2">
      <c r="A57" s="4" t="s">
        <v>674</v>
      </c>
    </row>
    <row r="58" spans="1:2">
      <c r="A58" s="3" t="s">
        <v>636</v>
      </c>
    </row>
    <row r="59" spans="1:2">
      <c r="A59" s="4" t="s">
        <v>641</v>
      </c>
      <c r="B59" s="6" t="n">
        <v>29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75</v>
      </c>
      <c r="B1" s="2" t="s">
        <v>1</v>
      </c>
    </row>
    <row r="2" spans="1:3">
      <c r="B2" s="2" t="s">
        <v>2</v>
      </c>
      <c r="C2" s="2" t="s">
        <v>108</v>
      </c>
    </row>
    <row r="3" spans="1:3">
      <c r="A3" s="3" t="s">
        <v>241</v>
      </c>
    </row>
    <row r="4" spans="1:3">
      <c r="A4" s="4" t="s">
        <v>676</v>
      </c>
      <c r="B4" s="6" t="n">
        <v>-5</v>
      </c>
      <c r="C4" s="6" t="n">
        <v>77</v>
      </c>
    </row>
    <row r="5" spans="1:3">
      <c r="A5" s="4" t="s">
        <v>127</v>
      </c>
      <c r="B5" s="5" t="n">
        <v>8800</v>
      </c>
      <c r="C5" s="6" t="n">
        <v>1400</v>
      </c>
    </row>
    <row r="6" spans="1:3">
      <c r="A6" s="4" t="s">
        <v>677</v>
      </c>
      <c r="B6" s="5" t="n">
        <v>1000</v>
      </c>
    </row>
    <row r="7" spans="1:3">
      <c r="A7" s="4" t="s">
        <v>678</v>
      </c>
      <c r="B7"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60</v>
      </c>
    </row>
    <row r="2" spans="1:3">
      <c r="A2" s="3" t="s">
        <v>394</v>
      </c>
    </row>
    <row r="3" spans="1:3">
      <c r="A3" s="4" t="s">
        <v>70</v>
      </c>
      <c r="B3" s="6" t="n">
        <v>6716</v>
      </c>
      <c r="C3" s="6" t="n">
        <v>6769</v>
      </c>
    </row>
    <row r="4" spans="1:3">
      <c r="A4" s="4" t="s">
        <v>356</v>
      </c>
    </row>
    <row r="5" spans="1:3">
      <c r="A5" s="3" t="s">
        <v>394</v>
      </c>
    </row>
    <row r="6" spans="1:3">
      <c r="A6" s="4" t="s">
        <v>70</v>
      </c>
      <c r="B6" s="5" t="n">
        <v>3007</v>
      </c>
      <c r="C6" s="5" t="n">
        <v>2809</v>
      </c>
    </row>
    <row r="7" spans="1:3">
      <c r="A7" s="4" t="s">
        <v>361</v>
      </c>
    </row>
    <row r="8" spans="1:3">
      <c r="A8" s="3" t="s">
        <v>394</v>
      </c>
    </row>
    <row r="9" spans="1:3">
      <c r="A9" s="4" t="s">
        <v>70</v>
      </c>
      <c r="B9" s="5" t="n">
        <v>1883</v>
      </c>
      <c r="C9" s="5" t="n">
        <v>2020</v>
      </c>
    </row>
    <row r="10" spans="1:3">
      <c r="A10" s="4" t="s">
        <v>680</v>
      </c>
    </row>
    <row r="11" spans="1:3">
      <c r="A11" s="3" t="s">
        <v>394</v>
      </c>
    </row>
    <row r="12" spans="1:3">
      <c r="A12" s="4" t="s">
        <v>70</v>
      </c>
      <c r="B12" s="5" t="n">
        <v>1049</v>
      </c>
      <c r="C12" s="5" t="n">
        <v>1074</v>
      </c>
    </row>
    <row r="13" spans="1:3">
      <c r="A13" s="4" t="s">
        <v>681</v>
      </c>
    </row>
    <row r="14" spans="1:3">
      <c r="A14" s="3" t="s">
        <v>394</v>
      </c>
    </row>
    <row r="15" spans="1:3">
      <c r="A15" s="4" t="s">
        <v>70</v>
      </c>
      <c r="B15" s="5" t="n">
        <v>21</v>
      </c>
      <c r="C15" s="5" t="n">
        <v>24</v>
      </c>
    </row>
    <row r="16" spans="1:3">
      <c r="A16" s="4" t="s">
        <v>682</v>
      </c>
    </row>
    <row r="17" spans="1:3">
      <c r="A17" s="3" t="s">
        <v>394</v>
      </c>
    </row>
    <row r="18" spans="1:3">
      <c r="A18" s="4" t="s">
        <v>70</v>
      </c>
      <c r="B18" s="6" t="n">
        <v>756</v>
      </c>
      <c r="C18" s="6" t="n">
        <v>8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13:54Z</dcterms:created>
  <dcterms:modified xmlns:dcterms="http://purl.org/dc/terms/" xmlns:xsi="http://www.w3.org/2001/XMLSchema-instance" xsi:type="dcterms:W3CDTF">2020-05-11T17:13:54Z</dcterms:modified>
</cp:coreProperties>
</file>